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ncentrations" sheetId="10" state="visible" r:id="rId10"/>
    <sheet xmlns:r="http://schemas.openxmlformats.org/officeDocument/2006/relationships" name="Property and Equipment" sheetId="11" state="visible" r:id="rId11"/>
    <sheet xmlns:r="http://schemas.openxmlformats.org/officeDocument/2006/relationships" name="Capital Lease Obligations"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Stock-Based Payments" sheetId="15" state="visible" r:id="rId15"/>
    <sheet xmlns:r="http://schemas.openxmlformats.org/officeDocument/2006/relationships" name="Customer Deposi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Stock-Based Payments (Tables)" sheetId="22" state="visible" r:id="rId22"/>
    <sheet xmlns:r="http://schemas.openxmlformats.org/officeDocument/2006/relationships" name="Nature of Operations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Concentrations (Details)"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Capital Lease Obligations (Deta" sheetId="29" state="visible" r:id="rId29"/>
    <sheet xmlns:r="http://schemas.openxmlformats.org/officeDocument/2006/relationships" name="Notes Payable (Details)" sheetId="30" state="visible" r:id="rId30"/>
    <sheet xmlns:r="http://schemas.openxmlformats.org/officeDocument/2006/relationships" name="Stockholders' Equity (Details)" sheetId="31" state="visible" r:id="rId31"/>
    <sheet xmlns:r="http://schemas.openxmlformats.org/officeDocument/2006/relationships" name="Stock-Based Payments (Details)" sheetId="32" state="visible" r:id="rId32"/>
    <sheet xmlns:r="http://schemas.openxmlformats.org/officeDocument/2006/relationships" name="Stock-Based Payments (Details T" sheetId="33" state="visible" r:id="rId33"/>
    <sheet xmlns:r="http://schemas.openxmlformats.org/officeDocument/2006/relationships" name="Customer Deposits (Details)" sheetId="34" state="visible" r:id="rId34"/>
    <sheet xmlns:r="http://schemas.openxmlformats.org/officeDocument/2006/relationships" name="Subsequent Events (Details Text"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8, 2020</t>
        </is>
      </c>
    </row>
    <row r="3">
      <c r="A3" s="3" t="inlineStr">
        <is>
          <t>Document and Entity Information [Abstract]</t>
        </is>
      </c>
    </row>
    <row r="4">
      <c r="A4" s="4" t="inlineStr">
        <is>
          <t>Entity Registrant Name</t>
        </is>
      </c>
      <c r="B4" s="4" t="inlineStr">
        <is>
          <t>Arcimoto Inc</t>
        </is>
      </c>
    </row>
    <row r="5">
      <c r="A5" s="4" t="inlineStr">
        <is>
          <t>Entity Central Index Key</t>
        </is>
      </c>
      <c r="B5" s="4" t="inlineStr">
        <is>
          <t>000155858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false</t>
        </is>
      </c>
    </row>
    <row r="17">
      <c r="A17" s="4" t="inlineStr">
        <is>
          <t>Entity Ex Transition Period</t>
        </is>
      </c>
      <c r="B17" s="4" t="inlineStr">
        <is>
          <t>false</t>
        </is>
      </c>
    </row>
    <row r="18">
      <c r="A18" s="4" t="inlineStr">
        <is>
          <t>Entity Common Stock, Shares Outstanding</t>
        </is>
      </c>
      <c r="C18" s="5" t="n">
        <v>31514584</v>
      </c>
    </row>
    <row r="19">
      <c r="A19" s="4" t="inlineStr">
        <is>
          <t>Entity File Number</t>
        </is>
      </c>
      <c r="B19" s="4" t="inlineStr">
        <is>
          <t>001-38213</t>
        </is>
      </c>
    </row>
    <row r="20">
      <c r="A20" s="4" t="inlineStr">
        <is>
          <t>Entity Interactive Data Current</t>
        </is>
      </c>
      <c r="B20" s="4" t="inlineStr">
        <is>
          <t>Yes</t>
        </is>
      </c>
    </row>
    <row r="21">
      <c r="A21" s="4" t="inlineStr">
        <is>
          <t>Entity Incorporation State Country Code</t>
        </is>
      </c>
      <c r="B21" s="4" t="inlineStr">
        <is>
          <t>O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NOTE 4: CONCENTRATIONS Payables As of June 30, 2020 and December 31,
2019, the Company had one significant vendor in each period that accounted for more than 10% of the Company's payables balances.
The loss of these vendors would not have a significant impact on the Company's operations. Purchases/Inventory
As of June 30, 2020, and December 31,
2019, the Company had two significant vendors that accounted for more than 10% of the Company's inventory balances. As of
June 30, 2020, these vendors accounted for 13% and 27% of inventory balances. As of December 31, 2019, these vendors
accounted for 17% and 23% of inventory balances. The loss of these vendors would not have a significant impact on the Company'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5: PROPERTY AND EQUIPMENT As
of June 30, 2020 and December 31, 2019, our property and equipment consisted of the following:
June 30, December 31,
Computer equipment and software $ 78,490 $ 77,583
Furniture and fixtures 46,839 46,839
Machinery and equipment 5,136,608 4,699,383
FUV rental fleet 123,943 —
Leasehold improvements 774,046 774,046
Fixed assets in process 106,201 264,999
Total property and equipment 6,266,127 5,862,850
Less: Accumulated depreciation (1,568,814 ) (1,130,306 )
Total $ 4,697,313 $ 4,732,544 Fixed
assets in process is comprised primarily of leasehold improvements, tooling and equipment related to the manufacturing of our
vehicles. Completed assets are transferred to their respective asset class and depreciation begins when the asset is ready for
its intended use. Depreciation
expense was approximately $231,000 and $439,000 during the three and six months ended June 30, 2020, respectively, and was approximately
$172,000 and $343,000 during the three and six months ended June 30,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6 Months Ended</t>
        </is>
      </c>
    </row>
    <row r="2">
      <c r="B2" s="2" t="inlineStr">
        <is>
          <t>Jun. 30, 2020</t>
        </is>
      </c>
    </row>
    <row r="3">
      <c r="A3" s="3" t="inlineStr">
        <is>
          <t>Leases [Abstract]</t>
        </is>
      </c>
    </row>
    <row r="4">
      <c r="A4" s="4" t="inlineStr">
        <is>
          <t>CAPITAL LEASE OBLIGATIONS</t>
        </is>
      </c>
      <c r="B4" s="4" t="inlineStr">
        <is>
          <t>NOTE
6: CAPITAL LEASE OBLIGATIONS As
of June 30, 2020, the Company has financed a total of approximately $2,321,000 of its capital equipment purchases with monthly
payments ranging from $362 to $8,582, repayment terms ranging from 48 to 60 months, and effective interest rates ranging from
4.52% to 9.90%. Total monthly capital lease payments as of June 30, 2020 are $47,267. These lease obligations mature ranging
from December 2021 through December 2024 and are secured by approximately $2,903,000 in underlying assets which have approximately
$599,000 in accumulated depreciation as of June 30, 2020. The balance of capital lease obligations was approximately $1,465,000
and $1,614,000 as of June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
7: NOTES PAYABLE On December 27, 2018, the Company entered into
a Subscription Agreement (the "Subscription Agreement") with FOD Capital, LLC, a Florida limited liability company
(the "Investor"), pursuant to which the Company issued to the Investor (i) 500,000 shares of its common stock, no par
value per share at a purchase price of $3.00 per share (the "Shares"), (ii) a warrant to purchase up to 942,857 shares
of common stock at $3.50 per share (the "Warrant"), and (iii) a senior secured note in the principal amount of $3,000,000
(the "Note"). See Note 8 for additional details. On September 12, 2019, the Company issued an additional $500,000 note
("additional Note") to the Investor, net of a $15,000 discount. The additional Note principal plus accrued interest
is convertible into the Company's common stock at a conversion price per share of $4.25. Accrued interest expense excluding
the discount amortization for the six-month period ended June 30, 2020 was $164,572. The discount amortized for the six-month period
ended June 30, 2020 was the remaining discounts on the notes of $310,508. There was no such interest expense for the six-month
period ended June 30, 2019. On June 15, 2020, both notes were repaid in cash, principal in the amount of $3,500,000 and accrued
interest in the amount of $479,809 for a total payment of $3,979,809. During the three months ended June 30,
2020, the Company had 10%, one-year convertible promissory notes outstanding totaling $1,310,893, of which $962,829 was due to
related parties. The notes were due in July 2020. The notes were payable in cash or convertible into common stock at $4.25 per
share at the option of the holder On June 25, 2020, certain Notes were converted in accordance with the Subscription Agreement.
As a result, principal amounts of $1,310,893, of which $962,829 was to related parties and unpaid accrued interest of $108,284,
of which $71,725 was to related parties, were converted into 333,924 shares of Common Stock at a conversion price of $4.25 per
share. The Company also paid an aggregate of $688,079 of cash to settle principal, of which $188,079 was to related parties, and
$80,953 of accrued interest, of which $41,691 was to related parties, to settle the remaining convertible notes. Interest expense
was $53,284. On May 5, 2020, the Company received a Paycheck
Protection Program ("PPP") loan in the amount of $1,068,686, referred to on the balance sheet as Note payable to bank.
The loan has an interest rate of 1% and monthly payments of $60,154 for 18 months beginning December 5, 2020. This loan is eligible
for the limited loan forgiveness provisions of Section 1102 of the CARES Act, and the SBA Interim Final Rule dated April 2,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NOTE
8: STOCKHOLDERS' EQUITY Common
Stock The
Company has reserved a total of 5,373,789 shares of its common stock pursuant to the equity incentive plans (see Note 9). The
Company has 3,363,993 and 3,293,135 stock units, options and warrants outstanding under these plans as of June 30, 2020 and
December 31, 2019, respectively. As
of June 30, 2020, the Company has reserved an additional 2,109,539 shares of its common stock for warrants. Exercise
of Stock Options and Warrants No
employee options were exercised for cash during the six months ended June 30, 2020. During the six months ended June 30, 2019,
a total of 3,388 employee options were exercised at a price per share of $3.10 for total proceeds to the Company of $10,502. A total of 5,546 Director deferred stock units
were converted to common shares during the six months ended June 30, 2020. During the six months ended June 30, 2019, a total of
205,688 employee warrants to purchase common stock, 35,688 with an exercise price of $0.50 per share and 170,000 with an exercise
price of $0.9375 per share were exercised in cashless transactions at market prices ranging from $4.138 to $5.212 per share, which
was based on the average of the Company's daily closing prices surrounding the transaction dates. The transactions resulted
in the issuance of a total of 169,578 shares of the Company's common stock with no proceeds received. No employee warrants to purchase common stock
were exercised during the six months ended June 30, 2020. During the six months ended June 30, 2019, a total of 96,581 employee
options to purchase common stock, with exercise prices ranging from $2.06 to $3.10 per share, were exercised in cashless transactions
at a market prices ranging from $3.33 to $5.21 per share, which was based on the average of the Company's daily prices surrounding
the transaction dates. The transactions resulted in the issuance of a total of 53,684 shares of the Company's common stock. Offerings of Common Stock On June 11, 2020, the Company entered into
a Securities Purchase Agreement with certain institutional investors pursuant to which the Company agreed to issue in a registered
direct offering an aggregate of 2,666,667 shares of its common stock at a purchase price per share of $3.00 for aggregate gross
proceeds of approximately $8,000,000. The Company incurred placement agent fees of $480,000 related to the offering. On June 30, 2020, the Company entered into
a Securities Purchase Agreement with certain institutional investors pursuant to which the Company agreed to issue in a registered
direct offering an aggregate of 1,700,000 shares of its common stock, no par value per share, at a purchase price per share of
$5.00 for aggregate gross proceeds of approximately $8,500,000, of which $4,785,000 was received on June 30, 2020. The balance
of $3,715,000 from the offering was received by July 2, 2020. The Company incurred placement agent fees of $510,000 related to
the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6 Months Ended</t>
        </is>
      </c>
    </row>
    <row r="2">
      <c r="B2" s="2" t="inlineStr">
        <is>
          <t>Jun. 30, 2020</t>
        </is>
      </c>
    </row>
    <row r="3">
      <c r="A3" s="3" t="inlineStr">
        <is>
          <t>Share-based Payment Arrangement [Abstract]</t>
        </is>
      </c>
    </row>
    <row r="4">
      <c r="A4" s="4" t="inlineStr">
        <is>
          <t>STOCK-BASED PAYMENTS</t>
        </is>
      </c>
      <c r="B4" s="4" t="inlineStr">
        <is>
          <t>NOTE
9: STOCK-BASED PAYMENTS The
Company grants common stock, common stock units, and common stock purchase options and warrants pursuant to the 2018 Omnibus Stock
Incentive Plan ("2018 Plan"), Amended and Restated 2015 Stock Incentive Plan ("2015 Plan") and the Second
Amended and Restated 2012 Employee Stock Benefit Plan ("2012 Plan"). The
Company measures employee stock-based awards at grant-date fair value and recognizes employee compensation expense on a straight-line
basis over the vesting period of the award. Grants to non-employees are expensed at the earlier of (i) the date at which a commitment
for performance by the counterparty to earn the equity instrument is reached and (ii) the date at which the counterparty's
performance is complete. The Company recognizes stock option forfeitures as they occur as there is insufficient historical data
to accurately determine future forfeiture rates.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uses the following inputs when valuing stock-based awards. The expected life of employee stock options was estimated using
the "simplified method," as the Company has insufficient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rables as a basis
for its expected volatility to calculate the fair value of option grants. The risk-free interest rate is based on U.S. Treasury
notes with a term approximating the expected life of the option at the grant-date. Stock-based
compensation, including stock-options, warrants and stock issued for compensation and services is included in the statements
of operations as follows:
Three Months Ended Six Months Ended
2020 2019 2020 2019
Research and development $ 45,515 $ 52,558 $ 99,215 $ 73,566
Sales and marketing 33,749 23,862 54,905 37,606
General and administrative 283,364 109,320 447,248 171,018
Cost of goods sold 65,006 — 131,231 —
Total $ 427,634 $ 185,740 $ 732,599 $ 282,190 Consulting Agreement with Common Stock Compensation During the six months ended June 30, 2020,
the Company issued 43,456 common shares for accounts payable with a fair value of $81,329. The shares were valued based on the
stock price at the time of the grant when the performance commitment was complete. 32,749 of these shares were for the August 3,
annual renewal of an investor relations consulting contract. The terms of the contract call for the issuance of $100,000 worth
of common shares issued at each annual renewal based on the market price at the time of the renewal. In addition to the payment
in common shares, this consultant receives cash payments of $7,500 per month and payments for additional services as needed. During
the three-month periods ending June 30, 2020 and 2019, we paid this investor relations consultant $217,500 and $9,689 respectively.
During the six-month periods ending June 30, 2020 and 2019, we paid the same investor relations consultant $240,000 and $48,251
respectively, which included significant additional services. 2018
Omnibus Stock Incentive Plan The 2018 Plan authorizing 1,000,000 shares
was approved by the Board of Directors and then the Company's shareholders at the Company's 2018 annual meeting of
shareholders held on June 9, 2018. At the 2019 Annual Meeting, the shareholders approved an additional 1,000,000 shares of common
stock to be issued under the 2018 Plan. On April 20, 2020, the board of directors approved an increase from 2,000,000 to 4,000,000
shares; at the annual shareholder meeting on June 20, 2020, the increase was approved by a majority of the shareholders. The 2018 Plan provides the Company the ability
to grant to employees, directors, consultants or advisors shares of common stock of the Company through the grant of equity awards,
including, but not limited to, options that are incentive stock options or NQSOs and restricted stock, provided that only employees
are entitled to receive incentive stock options in accordance with IRS guidelines. As of June 30, 2020, the Company had a
remaining reserve of 2,005,351 shares of common stock under the 2018 Plan. Awards that are forfeited generally become available
for grant under the 2018 Plan. Employee
stock-based compensation expense under the 2018 Plan included in operating expenses for the three and six months ended June 30,
2020 was $401,311 and $668,953, respectively. Employee
stock-based compensation expense under the 2018 Plan included in operating expenses for the three and six months ended June 30,
2019 was $136,638 and $205,943, respectively. Total
compensation cost related to non-vested awards issued under the 2018 Plan not yet recognized as of June 30, 2020 was approximately
$1,237,762 and will be recognized on a straight-line basis through December 2022 based on the respective vesting periods. The
amount of future stock option compensation expense could be affected by any future option grants or forfeitures. On January 6, 2020, the board of directors
approved a director deferred compensation plan under the 2018 Plan. The deferred compensation plan calls for stock units to be
held on account for each director and issued 90 days after separation from service as a director. If cash reserves are estimated
to be less than the amount needed for 5 months of operations the Directors are required to take their compensation in Deferred
Stock Units under the 2018 Plan, otherwise, Directors have the option of taking compensation in any combination of cash or Deferred
Stock Units. For the six months ended June 30, 2020, a total of 108,743 stock units with a value of $277,880, based on the closing
price on the last day of the quarter, were reserved and expensed. 28,673 of the stock units were valued with a price per share
of $1.61 based on the closing stock price on the last trading day of the fourth quarter of 2019, and were recorded as a $46,163
expense on January 6, 2020 because the plan was adopted by the Board of Directors retroactively to the fourth quarter 2019. 46,584
of the stock units were valued with a price per share of $1.15 based on the closing stock price on the last trading day of the
first quarter of 2020, and were recorded as a $53,572 expense on March 31, 2020. 33,486 of the stock units were valued with a price
per share of $5.32 based on the closing stock price on the last trading day of the second quarter of 2020, and were recorded as
a $178,146 expense on June 30, 2020. On February 12, 2020, 32,749 shares with a
total value of $56,328 were granted and issued from the 2018 Plan at the closing price on that day of $1.72 per share in payment
of services provided. On April 27 and June 18, 2020, non-qualified
options to purchase 29,666 and 5,000 shares of common stock were issued to a consultant under the 2018 plan with grant date fair
values of $44,956 and $13,430 respectively. During the six months ended June 30, 2020,
qualified options to purchase 32,000 shares of common stock were granted to employees under the 2018 plan with a grant date fair
value of $42,728. During the six months ended June 30, 2019, qualified options to purchase 498,600 shares of common stock were
granted to employees under the 2018 Plan with a grant date fair value of $963,929. 2015
Stock Incentive Plan The
2015 Plan provides the Company the ability to grant to employees, directors, consultants or advisors shares of common stock of
the Company through the grant of options that are incentive stock options or NQSOs and/or the grant of restricted stock, provided
that only employees are entitled to receive incentive stock options in accordance with IRS guidelines. One million shares of common
stock were authorized for issuance under the 2015 Plan. Awards that are forfeited generally become available for grant under the
2015 Plan. As of June 30, 2020, 810,275 shares of common stock were reserved for issuance pursuant to stock options that
are outstanding and 4,444 shares remain available for issuance pursuant to future awards that might be made under the 2015 Plan. During the six months ended June 30, 2020,
qualified options to purchase 13,000 shares of common stock were granted to employees under the 2015 plan with a grant date fair
value of $17,358. During the six months ended June 30, 2019, qualified options to purchase 141,600 shares of common stock were
granted to employees under the 2015 Plan with a grant date fair value of $273,751. Employee
stock-based compensation expense included in operating expenses for the three and six months ended June 30, 2020 related to the
2015 Plan was $26,323 and $63,646, respectively. Employee
stock-based compensation expense included in operating expenses for the three and six months ended June 30, 2019 related to the
2015 Plan was $49,102 and $76,247, respectively. Total
compensation cost related to non-vested awards not yet recognized as of June 30, 2020 was $165,654 and will be recognized
on a straight-line basis through May 2023 based on the respective vesting periods. The amount of future stock option compensation
expense could be affected by any future option grants or forfeitures. 2012
Employee Stock Benefit Plan The
2012 Plan provides the Company the ability to grant to directors, employees, consultants, advisors or independent contractors
shares of common stock of the Company through the grant of warrants and/or the grant of common stock. The Company originally reserved
1,000,000 shares of common stock for issuance under the 2012 Plan. Awards that are forfeited generally become available for grant
under the 2012 Plan. As of June 30, 2020, 658,316 shares of common stock were reserved for issuance pursuant to warrants
that are issued and outstanding under the 2012 Plan and 1 share remains available for issuance pursuant to future awards that
might be made under the 2012 Plan. Warrants expire 10 to 15 years from the grant date and were vested when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Deposits</t>
        </is>
      </c>
      <c r="B1" s="2" t="inlineStr">
        <is>
          <t>6 Months Ended</t>
        </is>
      </c>
    </row>
    <row r="2">
      <c r="B2" s="2" t="inlineStr">
        <is>
          <t>Jun. 30, 2020</t>
        </is>
      </c>
    </row>
    <row r="3">
      <c r="A3" s="3" t="inlineStr">
        <is>
          <t>Other Liabilities Disclosure [Abstract]</t>
        </is>
      </c>
    </row>
    <row r="4">
      <c r="A4" s="4" t="inlineStr">
        <is>
          <t>CUSTOMER DEPOSITS</t>
        </is>
      </c>
      <c r="B4" s="4" t="inlineStr">
        <is>
          <t xml:space="preserve">NOTE
10: CUSTOMER DEPOSITS The
Company has received customer deposits ranging from $100 to $10,100 per vehicle for Retail Series production vehicles and $42,000
per vehicle for Signature Series vehicles for purposes of securing a vehicle production slot. As of June 30, 2020 and December 31,
2019, the Company's balance of deposits received was approximately $613,000 and $794,000, respectively. As of June 30,
2020 and December 31, 2019, $388,124 and $374,524, respectively, of these deposits were refundable upon demand. Deposits
are included in current liabilities in the accompanying balance sheets. When a customer's order is ready to enter the production
process, the customer is notified that if they would like to proceed with the purchase of a vehicle, their deposit will no longer
be refundable and any additional deposit required must be paid prior to the start of the manufacturing process. Customer deposits
from related parties total $11,200 as of June 30, 2020 and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1: COMMITMENTS AND CONTINGENCIES Litigation On March 11, 2018, the Company was served
with a lawsuit entitled John R Switzer vs W.R. Hambrecht &amp; Co. LLC et al. Jay Mendelson v. Arcimoto, Inc Mendelson Switzer On
March 6, 2020, the Company filed a complaint ("the Complaint") against Ayro, Inc. ("Ayro"), accusing Ayro
of patent infringement in Federal District Court for the Western District of Texas, Waco Division (Case No. 6:20-cv-00176-ADA)
("the Ayro Litigation"). In the Complaint, Arcimoto alleges that Ayro's 311 two-seater electric vehicles infringe
U.S. Patent 8,985,255 (the "255 Patent"). The Complaint asks for monetary damages and enhanced damages due to willful
infringement of the 255 Patent by Ayro. On March 27, 2020, Ayro answered the Complaint, denying liability and asserting counterclaims
of noninfringement and patent invalidity. The Court had a telephonic Scheduling Conference on April 29, 2020 and set the Markman
Hearing for October 15, 2020. The Court has yet to set a trial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2: SUBSEQUENT EVENTS On July 1 and 2, 2020, the remaining $3,715,000
of the cash from the June 30, 2020 $8.5 million offering was received and all 1.7 million shares were issued on July 2, 2020, as
discussed in Note 8. The shares totaling 743,000 paid after June 30, 2020, of $3,715,000 were not included in shares outstanding
as of June 30, 2020. On July 6, 2020, 944,444 of the 1,044,444 common
stock purchase warrants issued to investors in a registered direct offering on October 8, 2019, at an exercise price of $2.83 per
share were exercised in a cashless transaction resulting in the issuance of 642,776 common shares. On
July 7, 2020, 471,428 of the 942,857 warrants issued in a subscription agreement with FOD Capital, LLC on December 27, 2018, at
an exercise price of $3.50 per shares, as discussed in Note 7, were exercised in a cash transaction netting the Company approximately
$1,650,000. On
July 7, 2020, the Company financed $300,206 in insurance payments after a $52,977 down payment at an annual interest rate of 4.8%
and monthly payments of $34,027 for nine months. On
July 9, 2020, the Company entered into a Securities Purchase Agreement with certain institutional investors pursuant to which
the Company agreed to issue in a registered direct offering an aggregate of 1,370,000 shares of the Company's common stock,
no par value per share, at a purchase price per share of $7.30 for aggregate gross proceeds of approximately $10.0 million (the
"Offering"). The Securities Purchase Agreement includes customary representations, warranties and covenants by the
Company. The Company intends to use the net proceeds from the Offering for general corporate purposes, including to cover the
Company's operating expenses and inventory. The Company incurred placement agent fees of approximately $600,000 related
to the offering. Between July 13 and August 18, 2020, 50,004
employee warrants from the 2012 Plan with an exercise price of $0.50 per share were exercised in a cashless transaction resulting
in the issuance of 46,663 common shares. 120,416 employee options from the 2015 Plan with an average exercise price of $2.56 per
share were exercised in cashless transactions resulting in the issuance of 72,328 common shares. 12,944 employee options from the
2018 Plan with an average exercise price of $4.41 per share were exercised in cashless transactions resulting in the issuance of
3,480 common shares. 4,792 employee options from the 2018 Plan with an exercise price of $4.33 per share were exercised with $20,749
proceeds to the Company. On August 4, 2020, the Company financed
$192,980 in production equipment at an annual interest rate of 5.56% with a monthly payment of $3,144 for 72 months. On August 10, 2020, the Company financed
$430,827 in production equipment at an annual interest rate of 5.66% with a monthly payment of $8,220 for 60 months. On August 18, 2020, the Company issued
17,135 shares valued at $100,000 under the 2018 Plan for investor relations services per the annual renewal agreement dated August
2,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naudited Interim Financial Information</t>
        </is>
      </c>
      <c r="B4" s="4" t="inlineStr">
        <is>
          <t>Unaudited
Interim Financial Information The
accompanying unaudi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condensed financial statements contain all adjustments (consisting of only normal recurring adjustments)
necessary to present fairly the Company’s financial position as of June 30, 2020, and the results of its operations
for the three and six months ended June 30, 2020 and 2019 and its cash flows for the six months ended June 30, 2020 and 2019.
Results for the three and six months ended June 30, 2020 are not necessarily indicative of the results to be expected for the
year ending December 31, 2020. The information included in this Quarterly Report on Form 10-Q should be read in conjunction with
the audited financial statements and notes thereto for the year ended December 31, 2019 included in the Company’s Annual
Report on Form 10-K filed with the SEC on April 14, 2020.</t>
        </is>
      </c>
    </row>
    <row r="5">
      <c r="A5" s="4" t="inlineStr">
        <is>
          <t>Inventory</t>
        </is>
      </c>
      <c r="B5" s="4" t="inlineStr">
        <is>
          <t>Inventory Inventory
is stated at the lower of cost (using the first-in, first-out method ("FIFO")) or market value. Inventories consist
of purchased electric motors, electrical storage and transmission equipment, and component parts.
June 30, December 31,
Raw materials $ 5,512,729 $ 3,650,466
Work in progress — 25,340
Finished goods 110,606 58,682
Total $ 5,623,335 $ 3,734,488 The
Company is required to remit partial prepayments for some purchases of its inventories acquired from overseas vendors.</t>
        </is>
      </c>
    </row>
    <row r="6">
      <c r="A6" s="4" t="inlineStr">
        <is>
          <t>Customer Deposits</t>
        </is>
      </c>
      <c r="B6" s="4" t="inlineStr">
        <is>
          <t>Customer
Deposits 44 non-refundable customer deposits are comingled
with operating funds. 4,398 refundable customer deposits are generally held in a separate deposit account. Revenue is not recognized
on customer deposits until the deposit is applied to a non-refundable vehicle order, the vehicle manufacturing process is completed,
the vehicle is picked up by or delivered to the customer and the appropriate revenue recognition criteria have been met per our
policy below.</t>
        </is>
      </c>
    </row>
    <row r="7">
      <c r="A7" s="4" t="inlineStr">
        <is>
          <t>Net Earnings or Loss per Share</t>
        </is>
      </c>
      <c r="B7" s="4" t="inlineStr">
        <is>
          <t>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June 30, 2020 and 2019, the Company excluded
the outstanding Employee Equity Plans ("EEP") and other securities summarized below using the Treasury Stock Method,
which entitled the holders thereof to ultimately acquire shares of common stock, from its calculation of earnings per share, as
their effect would have been anti-dilutive.
Three months ended Six months ended
June 30, June 30,
2020 2019 2020 2019
Options and other instruments under the 2012, 2015, and 2018 Plans to purchase common stock 817,254 767,163 613,553 805,358
Underwriters and investors warrants issued outside of an EEP - - - 891,699
Total 817,254 767,163 613,553 1,697,057</t>
        </is>
      </c>
    </row>
    <row r="8">
      <c r="A8" s="4" t="inlineStr">
        <is>
          <t>Recent Accounting Pronouncements</t>
        </is>
      </c>
      <c r="B8"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February 2016, the FASB issued ASU No. 2016-02, “Leases (Topic 842)” (“ASU 2016-02”) which supersedes
ASC Topic 840, Leases. ASU 2016-02 requires lessees to recognize a right-of-use asset and a lease liability on their balance sheets
for all the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November 2019, the FASB delayed the effective date for Topic 842 to fiscal years
beginning after December 15, 2020 for private companies and emerging growth companies, and interim periods within those years,
with early adoption permitted. In June 2020, the FAAB issued ASU No 2020-05 that further delayed the effective date of Topic 842
to fiscal years beginning after December 15, 2021. We will adopt this new standard on January 1, 2022.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t>
        </is>
      </c>
    </row>
    <row r="9">
      <c r="A9" s="4" t="inlineStr">
        <is>
          <t>Adoption of Recent Accounting Pronouncements</t>
        </is>
      </c>
      <c r="B9" s="4" t="inlineStr">
        <is>
          <t>Adoption
of Recent Accounting Pronounc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adopted the new standard
on January 1, 2020. The adoption did not have a material impact on the Company’s financial statements. In
August 2018, the FASB issued Accounting Standards Update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new standard on January 1, 2020. The adoption did not have a material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0</t>
        </is>
      </c>
      <c r="C1" s="2" t="inlineStr">
        <is>
          <t>Dec. 31, 2019</t>
        </is>
      </c>
    </row>
    <row r="2">
      <c r="A2" s="3" t="inlineStr">
        <is>
          <t>Current assets:</t>
        </is>
      </c>
    </row>
    <row r="3">
      <c r="A3" s="4" t="inlineStr">
        <is>
          <t>Cash and cash equivalents</t>
        </is>
      </c>
      <c r="B3" s="6" t="n">
        <v>7763905</v>
      </c>
      <c r="C3" s="6" t="n">
        <v>5832489</v>
      </c>
    </row>
    <row r="4">
      <c r="A4" s="4" t="inlineStr">
        <is>
          <t>Accounts receivable, net</t>
        </is>
      </c>
      <c r="B4" s="5" t="n">
        <v>13714</v>
      </c>
      <c r="C4" s="5" t="n">
        <v>244450</v>
      </c>
    </row>
    <row r="5">
      <c r="A5" s="4" t="inlineStr">
        <is>
          <t>Inventory</t>
        </is>
      </c>
      <c r="B5" s="5" t="n">
        <v>5623335</v>
      </c>
      <c r="C5" s="5" t="n">
        <v>3734488</v>
      </c>
    </row>
    <row r="6">
      <c r="A6" s="4" t="inlineStr">
        <is>
          <t>Prepaid inventory</t>
        </is>
      </c>
      <c r="B6" s="5" t="n">
        <v>501544</v>
      </c>
      <c r="C6" s="5" t="n">
        <v>1194695</v>
      </c>
    </row>
    <row r="7">
      <c r="A7" s="4" t="inlineStr">
        <is>
          <t>Other current assets</t>
        </is>
      </c>
      <c r="B7" s="5" t="n">
        <v>360734</v>
      </c>
      <c r="C7" s="5" t="n">
        <v>665079</v>
      </c>
    </row>
    <row r="8">
      <c r="A8" s="4" t="inlineStr">
        <is>
          <t>Total current assets</t>
        </is>
      </c>
      <c r="B8" s="5" t="n">
        <v>14263232</v>
      </c>
      <c r="C8" s="5" t="n">
        <v>11671201</v>
      </c>
    </row>
    <row r="9">
      <c r="A9" s="4" t="inlineStr">
        <is>
          <t>Property and equipment, net</t>
        </is>
      </c>
      <c r="B9" s="5" t="n">
        <v>4697313</v>
      </c>
      <c r="C9" s="5" t="n">
        <v>4732544</v>
      </c>
    </row>
    <row r="10">
      <c r="A10" s="4" t="inlineStr">
        <is>
          <t>Security deposits</t>
        </is>
      </c>
      <c r="B10" s="5" t="n">
        <v>87488</v>
      </c>
      <c r="C10" s="5" t="n">
        <v>41988</v>
      </c>
    </row>
    <row r="11">
      <c r="A11" s="4" t="inlineStr">
        <is>
          <t>Total assets</t>
        </is>
      </c>
      <c r="B11" s="5" t="n">
        <v>19048033</v>
      </c>
      <c r="C11" s="5" t="n">
        <v>16445733</v>
      </c>
    </row>
    <row r="12">
      <c r="A12" s="3" t="inlineStr">
        <is>
          <t>Current liabilities:</t>
        </is>
      </c>
    </row>
    <row r="13">
      <c r="A13" s="4" t="inlineStr">
        <is>
          <t>Accounts payable</t>
        </is>
      </c>
      <c r="B13" s="5" t="n">
        <v>742680</v>
      </c>
      <c r="C13" s="5" t="n">
        <v>339835</v>
      </c>
    </row>
    <row r="14">
      <c r="A14" s="4" t="inlineStr">
        <is>
          <t>Accrued liabilities</t>
        </is>
      </c>
      <c r="B14" s="5" t="n">
        <v>584314</v>
      </c>
      <c r="C14" s="5" t="n">
        <v>816013</v>
      </c>
    </row>
    <row r="15">
      <c r="A15" s="4" t="inlineStr">
        <is>
          <t>Customer deposits</t>
        </is>
      </c>
      <c r="B15" s="5" t="n">
        <v>613124</v>
      </c>
      <c r="C15" s="5" t="n">
        <v>793524</v>
      </c>
    </row>
    <row r="16">
      <c r="A16" s="4" t="inlineStr">
        <is>
          <t>Current portion of capital lease obligations</t>
        </is>
      </c>
      <c r="B16" s="5" t="n">
        <v>463877</v>
      </c>
      <c r="C16" s="5" t="n">
        <v>433967</v>
      </c>
    </row>
    <row r="17">
      <c r="A17" s="4" t="inlineStr">
        <is>
          <t>Convertible notes payable, related parties</t>
        </is>
      </c>
      <c r="B17" s="4" t="inlineStr">
        <is>
          <t xml:space="preserve"> </t>
        </is>
      </c>
      <c r="C17" s="5" t="n">
        <v>1150907</v>
      </c>
    </row>
    <row r="18">
      <c r="A18" s="4" t="inlineStr">
        <is>
          <t>Convertible notes payable, net of discount</t>
        </is>
      </c>
      <c r="B18" s="4" t="inlineStr">
        <is>
          <t xml:space="preserve"> </t>
        </is>
      </c>
      <c r="C18" s="5" t="n">
        <v>837557</v>
      </c>
    </row>
    <row r="19">
      <c r="A19" s="4" t="inlineStr">
        <is>
          <t>Notes payable, net of discount</t>
        </is>
      </c>
      <c r="B19" s="5" t="n">
        <v>36195</v>
      </c>
      <c r="C19" s="5" t="n">
        <v>3032438</v>
      </c>
    </row>
    <row r="20">
      <c r="A20" s="4" t="inlineStr">
        <is>
          <t>Current portion of warranty reserve</t>
        </is>
      </c>
      <c r="B20" s="5" t="n">
        <v>19515</v>
      </c>
      <c r="C20" s="5" t="n">
        <v>90000</v>
      </c>
    </row>
    <row r="21">
      <c r="A21" s="4" t="inlineStr">
        <is>
          <t>Current portion of deferred revenue</t>
        </is>
      </c>
      <c r="B21" s="5" t="n">
        <v>23500</v>
      </c>
      <c r="C21" s="5" t="n">
        <v>31174</v>
      </c>
    </row>
    <row r="22">
      <c r="A22" s="4" t="inlineStr">
        <is>
          <t>Current portion of note payable to bank</t>
        </is>
      </c>
      <c r="B22" s="5" t="n">
        <v>421076</v>
      </c>
      <c r="C22" s="4" t="inlineStr">
        <is>
          <t xml:space="preserve"> </t>
        </is>
      </c>
    </row>
    <row r="23">
      <c r="A23" s="4" t="inlineStr">
        <is>
          <t>Total current liabilities</t>
        </is>
      </c>
      <c r="B23" s="5" t="n">
        <v>2904281</v>
      </c>
      <c r="C23" s="5" t="n">
        <v>7525415</v>
      </c>
    </row>
    <row r="24">
      <c r="A24" s="4" t="inlineStr">
        <is>
          <t>Capital lease obligations, net of current portion</t>
        </is>
      </c>
      <c r="B24" s="5" t="n">
        <v>1001419</v>
      </c>
      <c r="C24" s="5" t="n">
        <v>1179700</v>
      </c>
    </row>
    <row r="25">
      <c r="A25" s="4" t="inlineStr">
        <is>
          <t>Warranty reserve, net of current portion</t>
        </is>
      </c>
      <c r="B25" s="5" t="n">
        <v>83000</v>
      </c>
      <c r="C25" s="5" t="n">
        <v>45000</v>
      </c>
    </row>
    <row r="26">
      <c r="A26" s="4" t="inlineStr">
        <is>
          <t>Deferred revenue, net of current portion</t>
        </is>
      </c>
      <c r="B26" s="5" t="n">
        <v>77500</v>
      </c>
      <c r="C26" s="5" t="n">
        <v>85500</v>
      </c>
    </row>
    <row r="27">
      <c r="A27" s="4" t="inlineStr">
        <is>
          <t>Note payable to bank, net of current portion</t>
        </is>
      </c>
      <c r="B27" s="5" t="n">
        <v>647610</v>
      </c>
      <c r="C27" s="4" t="inlineStr">
        <is>
          <t xml:space="preserve"> </t>
        </is>
      </c>
    </row>
    <row r="28">
      <c r="A28" s="4" t="inlineStr">
        <is>
          <t>Total long-term liabilities</t>
        </is>
      </c>
      <c r="B28" s="5" t="n">
        <v>1809529</v>
      </c>
      <c r="C28" s="5" t="n">
        <v>1310200</v>
      </c>
    </row>
    <row r="29">
      <c r="A29" s="4" t="inlineStr">
        <is>
          <t>Total liabilities</t>
        </is>
      </c>
      <c r="B29" s="5" t="n">
        <v>4713810</v>
      </c>
      <c r="C29" s="5" t="n">
        <v>8835615</v>
      </c>
    </row>
    <row r="30">
      <c r="A30" s="4" t="inlineStr">
        <is>
          <t>Commitments and contingencies (Note 11)</t>
        </is>
      </c>
      <c r="B30" s="4" t="inlineStr">
        <is>
          <t xml:space="preserve"> </t>
        </is>
      </c>
      <c r="C30" s="4" t="inlineStr">
        <is>
          <t xml:space="preserve"> </t>
        </is>
      </c>
    </row>
    <row r="31">
      <c r="A31" s="3" t="inlineStr">
        <is>
          <t>Stockholders' equity:</t>
        </is>
      </c>
    </row>
    <row r="32">
      <c r="A32" s="4" t="inlineStr">
        <is>
          <t>Preferred Stock, no par value, 1,500,000 authorized; none issued and outstanding as of June 30, 2020 and December 31, 2019, respectively</t>
        </is>
      </c>
      <c r="B32" s="4" t="inlineStr">
        <is>
          <t xml:space="preserve"> </t>
        </is>
      </c>
      <c r="C32" s="4" t="inlineStr">
        <is>
          <t xml:space="preserve"> </t>
        </is>
      </c>
    </row>
    <row r="33">
      <c r="A33" s="4" t="inlineStr">
        <is>
          <t>Common Stock, no par value, 60,000,000 shares authorized; 28,442,982 and 24,436,389 shares issued and outstanding as of June 30, 2020 and December 31, 2019, respectively</t>
        </is>
      </c>
      <c r="B33" s="5" t="n">
        <v>56871882</v>
      </c>
      <c r="C33" s="5" t="n">
        <v>43573529</v>
      </c>
    </row>
    <row r="34">
      <c r="A34" s="4" t="inlineStr">
        <is>
          <t>Additional paid-in capital</t>
        </is>
      </c>
      <c r="B34" s="5" t="n">
        <v>6783421</v>
      </c>
      <c r="C34" s="5" t="n">
        <v>2344751</v>
      </c>
    </row>
    <row r="35">
      <c r="A35" s="4" t="inlineStr">
        <is>
          <t>Stock subscription receivable</t>
        </is>
      </c>
      <c r="B35" s="5" t="n">
        <v>-3715000</v>
      </c>
      <c r="C35" s="4" t="inlineStr">
        <is>
          <t xml:space="preserve"> </t>
        </is>
      </c>
    </row>
    <row r="36">
      <c r="A36" s="4" t="inlineStr">
        <is>
          <t>Accumulated deficit</t>
        </is>
      </c>
      <c r="B36" s="5" t="n">
        <v>-45606080</v>
      </c>
      <c r="C36" s="5" t="n">
        <v>-38308162</v>
      </c>
    </row>
    <row r="37">
      <c r="A37" s="4" t="inlineStr">
        <is>
          <t>Total stockholders' equity</t>
        </is>
      </c>
      <c r="B37" s="5" t="n">
        <v>14334223</v>
      </c>
      <c r="C37" s="5" t="n">
        <v>7610118</v>
      </c>
    </row>
    <row r="38">
      <c r="A38" s="4" t="inlineStr">
        <is>
          <t>Total liabilities and stockholders' equity</t>
        </is>
      </c>
      <c r="B38" s="5" t="n">
        <v>19048033</v>
      </c>
      <c r="C38" s="5" t="n">
        <v>16445733</v>
      </c>
    </row>
    <row r="39">
      <c r="A39" s="4" t="inlineStr">
        <is>
          <t>Series A-1 preferred stock</t>
        </is>
      </c>
    </row>
    <row r="40">
      <c r="A40" s="3" t="inlineStr">
        <is>
          <t>Stockholders' equity:</t>
        </is>
      </c>
    </row>
    <row r="41">
      <c r="A41" s="4" t="inlineStr">
        <is>
          <t>Preferred Stock, no par value, 1,500,000 authorized; none issued and outstanding as of June 30, 2020 and December 31, 2019, respectively</t>
        </is>
      </c>
      <c r="B41" s="4" t="inlineStr">
        <is>
          <t xml:space="preserve"> </t>
        </is>
      </c>
      <c r="C41" s="4" t="inlineStr">
        <is>
          <t xml:space="preserve"> </t>
        </is>
      </c>
    </row>
    <row r="42">
      <c r="A42" s="4" t="inlineStr">
        <is>
          <t>Class C Preferred Stock</t>
        </is>
      </c>
    </row>
    <row r="43">
      <c r="A43" s="3" t="inlineStr">
        <is>
          <t>Stockholders' equity:</t>
        </is>
      </c>
    </row>
    <row r="44">
      <c r="A44" s="4" t="inlineStr">
        <is>
          <t>Preferred Stock, no par value, 1,500,000 authorized; none issued and outstanding as of June 30, 2020 and December 31, 2019, respectively</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inventory</t>
        </is>
      </c>
      <c r="B4" s="4" t="inlineStr">
        <is>
          <t xml:space="preserve">June 30, December 31,
Raw materials $ 5,512,729 $ 3,650,466
Work in progress — 25,340
Finished goods 110,606 58,682
Total $ 5,623,335 $ 3,734,488 </t>
        </is>
      </c>
    </row>
    <row r="5">
      <c r="A5" s="4" t="inlineStr">
        <is>
          <t>Schedule of earnings per share anti-dilutive</t>
        </is>
      </c>
      <c r="B5" s="4" t="inlineStr">
        <is>
          <t xml:space="preserve">Three months ended Six months ended
June 30, June 30,
2020 2019 2020 2019
Options and other instruments under the 2012, 2015, and 2018 Plans to purchase common stock 817,254 767,163 613,553 805,358
Underwriters and investors warrants issued outside of an EEP - - - 891,699
Total 817,254 767,163 613,553 1,697,0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June 30, December 31,
Computer equipment and software $ 78,490 $ 77,583
Furniture and fixtures 46,839 46,839
Machinery and equipment 5,136,608 4,699,383
FUV rental fleet 123,943 —
Leasehold improvements 774,046 774,046
Fixed assets in process 106,201 264,999
Total property and equipment 6,266,127 5,862,850
Less: Accumulated depreciation (1,568,814 ) (1,130,306 )
Total $ 4,697,313 $ 4,732,5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6 Months Ended</t>
        </is>
      </c>
    </row>
    <row r="2">
      <c r="B2" s="2" t="inlineStr">
        <is>
          <t>Jun. 30, 2020</t>
        </is>
      </c>
    </row>
    <row r="3">
      <c r="A3" s="3" t="inlineStr">
        <is>
          <t>Share-based Payment Arrangement [Abstract]</t>
        </is>
      </c>
    </row>
    <row r="4">
      <c r="A4" s="4" t="inlineStr">
        <is>
          <t>Schedule of stock-based compensation, including stock-options, warrants and stock issued for compensation and services</t>
        </is>
      </c>
      <c r="B4" s="4" t="inlineStr">
        <is>
          <t xml:space="preserve">Three Months Ended Six Months Ended
2020 2019 2020 2019
Research and development $ 45,515 $ 52,558 $ 99,215 $ 73,566
Sales and marketing 33,749 23,862 54,905 37,606
General and administrative 283,364 109,320 447,248 171,018
Cost of goods sold 65,006 — 131,231 —
Total $ 427,634 $ 185,740 $ 732,599 $ 282,1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1" customWidth="1" min="1" max="1"/>
    <col width="13" customWidth="1" min="2" max="2"/>
    <col width="80" customWidth="1" min="3" max="3"/>
    <col width="14" customWidth="1" min="4" max="4"/>
    <col width="14" customWidth="1" min="5" max="5"/>
  </cols>
  <sheetData>
    <row r="1">
      <c r="A1" s="1" t="inlineStr">
        <is>
          <t>Nature of Operations (Details) - USD ($)</t>
        </is>
      </c>
      <c r="B1" s="2" t="inlineStr">
        <is>
          <t>May 06, 2020</t>
        </is>
      </c>
      <c r="C1" s="2" t="inlineStr">
        <is>
          <t>Mar. 19, 2020</t>
        </is>
      </c>
      <c r="D1" s="2" t="inlineStr">
        <is>
          <t>Jun. 30, 2020</t>
        </is>
      </c>
      <c r="E1" s="2" t="inlineStr">
        <is>
          <t>Dec. 31, 2019</t>
        </is>
      </c>
    </row>
    <row r="2">
      <c r="A2" s="3" t="inlineStr">
        <is>
          <t>Nature of Operations (Textual)</t>
        </is>
      </c>
    </row>
    <row r="3">
      <c r="A3" s="4" t="inlineStr">
        <is>
          <t>Inventory</t>
        </is>
      </c>
      <c r="D3" s="6" t="n">
        <v>5623335</v>
      </c>
      <c r="E3" s="6" t="n">
        <v>3734488</v>
      </c>
    </row>
    <row r="4">
      <c r="A4" s="4" t="inlineStr">
        <is>
          <t>Prepaid inventory not received</t>
        </is>
      </c>
      <c r="D4" s="6" t="n">
        <v>501544</v>
      </c>
    </row>
    <row r="5">
      <c r="A5" s="4" t="inlineStr">
        <is>
          <t>Coronavirus, description</t>
        </is>
      </c>
      <c r="C5" s="4" t="inlineStr">
        <is>
          <t>The Company announced on March 19, 2020, that it was temporarily suspending all production of the Fun Utility Vehicle at its U.S. factory located in Eugene, Oregon in response to the rapidly evolving COVID-19 pandemic. We have restarted limited production and are planning to resume deliveries to customers in the third quarter. The Company will maintain a work-from-home staff for all employees that can work from home, to push forward critical operations, including compliance and reporting, research and development, customer service, and deployment of the Company's recently-launched Rapid Responder and Deliverator pilot vehicles to key potential fleet operators. As part of this suspension of production, the Company furloughed approximately 67% of its workforce with the remaining individuals continuing to work full or part time, which has resulted in meaningful cost reductions during the period of shutdown.</t>
        </is>
      </c>
    </row>
    <row r="6">
      <c r="A6" s="4" t="inlineStr">
        <is>
          <t>Loan proceeds</t>
        </is>
      </c>
      <c r="B6" s="6" t="n">
        <v>106868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0</t>
        </is>
      </c>
      <c r="C1" s="2" t="inlineStr">
        <is>
          <t>Dec. 31, 2019</t>
        </is>
      </c>
    </row>
    <row r="2">
      <c r="A2" s="3" t="inlineStr">
        <is>
          <t>Accounting Policies [Abstract]</t>
        </is>
      </c>
    </row>
    <row r="3">
      <c r="A3" s="4" t="inlineStr">
        <is>
          <t>Raw materials</t>
        </is>
      </c>
      <c r="B3" s="6" t="n">
        <v>5512729</v>
      </c>
      <c r="C3" s="6" t="n">
        <v>3650466</v>
      </c>
    </row>
    <row r="4">
      <c r="A4" s="4" t="inlineStr">
        <is>
          <t>Work in progress</t>
        </is>
      </c>
      <c r="B4" s="4" t="inlineStr">
        <is>
          <t xml:space="preserve"> </t>
        </is>
      </c>
      <c r="C4" s="5" t="n">
        <v>25340</v>
      </c>
    </row>
    <row r="5">
      <c r="A5" s="4" t="inlineStr">
        <is>
          <t>Finished goods</t>
        </is>
      </c>
      <c r="B5" s="5" t="n">
        <v>110606</v>
      </c>
      <c r="C5" s="5" t="n">
        <v>58682</v>
      </c>
    </row>
    <row r="6">
      <c r="A6" s="4" t="inlineStr">
        <is>
          <t>Total</t>
        </is>
      </c>
      <c r="B6" s="6" t="n">
        <v>5623335</v>
      </c>
      <c r="C6" s="6" t="n">
        <v>373448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ignificant Accounting Policies [Line Items]</t>
        </is>
      </c>
    </row>
    <row r="4">
      <c r="A4" s="4" t="inlineStr">
        <is>
          <t>Total</t>
        </is>
      </c>
      <c r="B4" s="5" t="n">
        <v>817254</v>
      </c>
      <c r="C4" s="5" t="n">
        <v>767163</v>
      </c>
      <c r="D4" s="5" t="n">
        <v>613553</v>
      </c>
      <c r="E4" s="5" t="n">
        <v>1697057</v>
      </c>
    </row>
    <row r="5">
      <c r="A5" s="4" t="inlineStr">
        <is>
          <t>Underwriters and investors warrants issued outside of an EEP [Member]</t>
        </is>
      </c>
    </row>
    <row r="6">
      <c r="A6" s="3" t="inlineStr">
        <is>
          <t>Summary of Significant Accounting Policies [Line Items]</t>
        </is>
      </c>
    </row>
    <row r="7">
      <c r="A7" s="4" t="inlineStr">
        <is>
          <t>Total</t>
        </is>
      </c>
      <c r="B7" s="4" t="inlineStr">
        <is>
          <t xml:space="preserve"> </t>
        </is>
      </c>
      <c r="C7" s="4" t="inlineStr">
        <is>
          <t xml:space="preserve"> </t>
        </is>
      </c>
      <c r="D7" s="4" t="inlineStr">
        <is>
          <t xml:space="preserve"> </t>
        </is>
      </c>
      <c r="E7" s="5" t="n">
        <v>891699</v>
      </c>
    </row>
    <row r="8">
      <c r="A8" s="4" t="inlineStr">
        <is>
          <t>Options and other instruments under the 2012, 2015, and 2018 Plans to purchase common stock [Member]</t>
        </is>
      </c>
    </row>
    <row r="9">
      <c r="A9" s="3" t="inlineStr">
        <is>
          <t>Summary of Significant Accounting Policies [Line Items]</t>
        </is>
      </c>
    </row>
    <row r="10">
      <c r="A10" s="4" t="inlineStr">
        <is>
          <t>Total</t>
        </is>
      </c>
      <c r="B10" s="5" t="n">
        <v>817254</v>
      </c>
      <c r="C10" s="5" t="n">
        <v>767163</v>
      </c>
      <c r="D10" s="5" t="n">
        <v>613553</v>
      </c>
      <c r="E10" s="5" t="n">
        <v>80535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4" customWidth="1" min="1" max="1"/>
    <col width="63" customWidth="1" min="2" max="2"/>
    <col width="14" customWidth="1" min="3" max="3"/>
    <col width="63" customWidth="1" min="4" max="4"/>
  </cols>
  <sheetData>
    <row r="1">
      <c r="A1" s="1" t="inlineStr">
        <is>
          <t>Concentrations (Details) - Vendor</t>
        </is>
      </c>
      <c r="B1" s="2" t="inlineStr">
        <is>
          <t>6 Months Ended</t>
        </is>
      </c>
      <c r="D1" s="2" t="inlineStr">
        <is>
          <t>12 Months Ended</t>
        </is>
      </c>
    </row>
    <row r="2">
      <c r="B2" s="2" t="inlineStr">
        <is>
          <t>Jun. 30, 2020</t>
        </is>
      </c>
      <c r="C2" s="2" t="inlineStr">
        <is>
          <t>Jun. 30, 2019</t>
        </is>
      </c>
      <c r="D2" s="2" t="inlineStr">
        <is>
          <t>Dec. 31, 2019</t>
        </is>
      </c>
    </row>
    <row r="3">
      <c r="A3" s="4" t="inlineStr">
        <is>
          <t>Payables [Member]</t>
        </is>
      </c>
    </row>
    <row r="4">
      <c r="A4" s="3" t="inlineStr">
        <is>
          <t>Concentrations (Textual)</t>
        </is>
      </c>
    </row>
    <row r="5">
      <c r="A5" s="4" t="inlineStr">
        <is>
          <t>Number of vendor</t>
        </is>
      </c>
      <c r="B5" s="5" t="n">
        <v>1</v>
      </c>
      <c r="C5" s="5" t="n">
        <v>1</v>
      </c>
      <c r="D5" s="4" t="inlineStr">
        <is>
          <t xml:space="preserve"> </t>
        </is>
      </c>
    </row>
    <row r="6">
      <c r="A6" s="4" t="inlineStr">
        <is>
          <t>Concentration risk percentage</t>
        </is>
      </c>
      <c r="B6" s="4" t="inlineStr">
        <is>
          <t>10.00%</t>
        </is>
      </c>
      <c r="D6" s="4" t="inlineStr">
        <is>
          <t>10.00%</t>
        </is>
      </c>
    </row>
    <row r="7">
      <c r="A7" s="4" t="inlineStr">
        <is>
          <t>Purchases/Inventory [Member]</t>
        </is>
      </c>
    </row>
    <row r="8">
      <c r="A8" s="3" t="inlineStr">
        <is>
          <t>Concentrations (Textual)</t>
        </is>
      </c>
    </row>
    <row r="9">
      <c r="A9" s="4" t="inlineStr">
        <is>
          <t>Number of vendor</t>
        </is>
      </c>
      <c r="B9" s="5" t="n">
        <v>2</v>
      </c>
      <c r="D9" s="5" t="n">
        <v>2</v>
      </c>
    </row>
    <row r="10">
      <c r="A10" s="4" t="inlineStr">
        <is>
          <t>Concentration risk percentage</t>
        </is>
      </c>
      <c r="B10" s="4" t="inlineStr">
        <is>
          <t>10.00%</t>
        </is>
      </c>
      <c r="D10" s="4" t="inlineStr">
        <is>
          <t>10.00%</t>
        </is>
      </c>
    </row>
    <row r="11">
      <c r="A11" s="4" t="inlineStr">
        <is>
          <t>Concentration risk, description</t>
        </is>
      </c>
      <c r="B11" s="4" t="inlineStr">
        <is>
          <t>These vendors accounted for 13% and 27% of inventory balances.</t>
        </is>
      </c>
      <c r="D11" s="4" t="inlineStr">
        <is>
          <t>These vendors accounted for 17% and 23% of inventory balance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0</t>
        </is>
      </c>
      <c r="C1" s="2" t="inlineStr">
        <is>
          <t>Dec. 31, 2019</t>
        </is>
      </c>
    </row>
    <row r="2">
      <c r="A2" s="3" t="inlineStr">
        <is>
          <t>Property, Plant and Equipment [Line Items]</t>
        </is>
      </c>
    </row>
    <row r="3">
      <c r="A3" s="4" t="inlineStr">
        <is>
          <t>Total</t>
        </is>
      </c>
      <c r="B3" s="6" t="n">
        <v>6266127</v>
      </c>
      <c r="C3" s="6" t="n">
        <v>5862850</v>
      </c>
    </row>
    <row r="4">
      <c r="A4" s="4" t="inlineStr">
        <is>
          <t>Less: accumulated depreciation</t>
        </is>
      </c>
      <c r="B4" s="5" t="n">
        <v>-1568814</v>
      </c>
      <c r="C4" s="5" t="n">
        <v>-1130306</v>
      </c>
    </row>
    <row r="5">
      <c r="A5" s="4" t="inlineStr">
        <is>
          <t>Total</t>
        </is>
      </c>
      <c r="B5" s="5" t="n">
        <v>4697313</v>
      </c>
      <c r="C5" s="5" t="n">
        <v>4732544</v>
      </c>
    </row>
    <row r="6">
      <c r="A6" s="4" t="inlineStr">
        <is>
          <t>Computer equipment and software [Member]</t>
        </is>
      </c>
    </row>
    <row r="7">
      <c r="A7" s="3" t="inlineStr">
        <is>
          <t>Property, Plant and Equipment [Line Items]</t>
        </is>
      </c>
    </row>
    <row r="8">
      <c r="A8" s="4" t="inlineStr">
        <is>
          <t>Total</t>
        </is>
      </c>
      <c r="B8" s="5" t="n">
        <v>78490</v>
      </c>
      <c r="C8" s="5" t="n">
        <v>77583</v>
      </c>
    </row>
    <row r="9">
      <c r="A9" s="4" t="inlineStr">
        <is>
          <t>Furniture and fixtures [Member]</t>
        </is>
      </c>
    </row>
    <row r="10">
      <c r="A10" s="3" t="inlineStr">
        <is>
          <t>Property, Plant and Equipment [Line Items]</t>
        </is>
      </c>
    </row>
    <row r="11">
      <c r="A11" s="4" t="inlineStr">
        <is>
          <t>Total</t>
        </is>
      </c>
      <c r="B11" s="5" t="n">
        <v>46839</v>
      </c>
      <c r="C11" s="5" t="n">
        <v>46839</v>
      </c>
    </row>
    <row r="12">
      <c r="A12" s="4" t="inlineStr">
        <is>
          <t>Machinery and equipment [Member]</t>
        </is>
      </c>
    </row>
    <row r="13">
      <c r="A13" s="3" t="inlineStr">
        <is>
          <t>Property, Plant and Equipment [Line Items]</t>
        </is>
      </c>
    </row>
    <row r="14">
      <c r="A14" s="4" t="inlineStr">
        <is>
          <t>Total</t>
        </is>
      </c>
      <c r="B14" s="5" t="n">
        <v>5136608</v>
      </c>
      <c r="C14" s="5" t="n">
        <v>4699383</v>
      </c>
    </row>
    <row r="15">
      <c r="A15" s="4" t="inlineStr">
        <is>
          <t>FUV rental fleet [Member]</t>
        </is>
      </c>
    </row>
    <row r="16">
      <c r="A16" s="3" t="inlineStr">
        <is>
          <t>Property, Plant and Equipment [Line Items]</t>
        </is>
      </c>
    </row>
    <row r="17">
      <c r="A17" s="4" t="inlineStr">
        <is>
          <t>Total</t>
        </is>
      </c>
      <c r="B17" s="5" t="n">
        <v>123943</v>
      </c>
      <c r="C17" s="4" t="inlineStr">
        <is>
          <t xml:space="preserve"> </t>
        </is>
      </c>
    </row>
    <row r="18">
      <c r="A18" s="4" t="inlineStr">
        <is>
          <t>Leasehold improvements [Member]</t>
        </is>
      </c>
    </row>
    <row r="19">
      <c r="A19" s="3" t="inlineStr">
        <is>
          <t>Property, Plant and Equipment [Line Items]</t>
        </is>
      </c>
    </row>
    <row r="20">
      <c r="A20" s="4" t="inlineStr">
        <is>
          <t>Total</t>
        </is>
      </c>
      <c r="B20" s="5" t="n">
        <v>774046</v>
      </c>
      <c r="C20" s="5" t="n">
        <v>774046</v>
      </c>
    </row>
    <row r="21">
      <c r="A21" s="4" t="inlineStr">
        <is>
          <t>Fixed assets in process [Member]</t>
        </is>
      </c>
    </row>
    <row r="22">
      <c r="A22" s="3" t="inlineStr">
        <is>
          <t>Property, Plant and Equipment [Line Items]</t>
        </is>
      </c>
    </row>
    <row r="23">
      <c r="A23" s="4" t="inlineStr">
        <is>
          <t>Total</t>
        </is>
      </c>
      <c r="B23" s="6" t="n">
        <v>106201</v>
      </c>
      <c r="C23" s="6" t="n">
        <v>2649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roperty and Equipment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and Equipment (Textual)</t>
        </is>
      </c>
    </row>
    <row r="4">
      <c r="A4" s="4" t="inlineStr">
        <is>
          <t>Depreciation expense</t>
        </is>
      </c>
      <c r="B4" s="6" t="n">
        <v>231000</v>
      </c>
      <c r="C4" s="6" t="n">
        <v>17200</v>
      </c>
      <c r="D4" s="6" t="n">
        <v>439000</v>
      </c>
      <c r="E4" s="6" t="n">
        <v>343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Capital Lease Obligations (Details) - USD ($)</t>
        </is>
      </c>
      <c r="B1" s="2" t="inlineStr">
        <is>
          <t>6 Months Ended</t>
        </is>
      </c>
    </row>
    <row r="2">
      <c r="B2" s="2" t="inlineStr">
        <is>
          <t>Jun. 30, 2020</t>
        </is>
      </c>
      <c r="C2" s="2" t="inlineStr">
        <is>
          <t>Dec. 31, 2019</t>
        </is>
      </c>
    </row>
    <row r="3">
      <c r="A3" s="3" t="inlineStr">
        <is>
          <t>Capital Lease Obligations (Textual)</t>
        </is>
      </c>
    </row>
    <row r="4">
      <c r="A4" s="4" t="inlineStr">
        <is>
          <t>Purchase of capital equipment</t>
        </is>
      </c>
      <c r="B4" s="6" t="n">
        <v>2321000</v>
      </c>
    </row>
    <row r="5">
      <c r="A5" s="4" t="inlineStr">
        <is>
          <t>Lease obligations maturity, description</t>
        </is>
      </c>
      <c r="B5" s="4" t="inlineStr">
        <is>
          <t>These lease obligations mature ranging from December 2021 through December 2024.</t>
        </is>
      </c>
    </row>
    <row r="6">
      <c r="A6" s="4" t="inlineStr">
        <is>
          <t>Capital lease obligations</t>
        </is>
      </c>
      <c r="B6" s="6" t="n">
        <v>1465000</v>
      </c>
      <c r="C6" s="6" t="n">
        <v>1614000</v>
      </c>
    </row>
    <row r="7">
      <c r="A7" s="4" t="inlineStr">
        <is>
          <t>Underlying assets</t>
        </is>
      </c>
      <c r="B7" s="5" t="n">
        <v>2903000</v>
      </c>
    </row>
    <row r="8">
      <c r="A8" s="4" t="inlineStr">
        <is>
          <t>Accumulated depreciation</t>
        </is>
      </c>
      <c r="B8" s="5" t="n">
        <v>599000</v>
      </c>
    </row>
    <row r="9">
      <c r="A9" s="4" t="inlineStr">
        <is>
          <t>Capital lease payments</t>
        </is>
      </c>
      <c r="B9" s="5" t="n">
        <v>47267</v>
      </c>
    </row>
    <row r="10">
      <c r="A10" s="4" t="inlineStr">
        <is>
          <t>Minimum [Member]</t>
        </is>
      </c>
    </row>
    <row r="11">
      <c r="A11" s="3" t="inlineStr">
        <is>
          <t>Capital Lease Obligations (Textual)</t>
        </is>
      </c>
    </row>
    <row r="12">
      <c r="A12" s="4" t="inlineStr">
        <is>
          <t>Purchase of capital equipment</t>
        </is>
      </c>
      <c r="B12" s="6" t="n">
        <v>362</v>
      </c>
    </row>
    <row r="13">
      <c r="A13" s="4" t="inlineStr">
        <is>
          <t>Repayment financial term</t>
        </is>
      </c>
      <c r="B13" s="4" t="inlineStr">
        <is>
          <t>48 months</t>
        </is>
      </c>
    </row>
    <row r="14">
      <c r="A14" s="4" t="inlineStr">
        <is>
          <t>Effective interest rates</t>
        </is>
      </c>
      <c r="B14" s="4" t="inlineStr">
        <is>
          <t>4.52%</t>
        </is>
      </c>
    </row>
    <row r="15">
      <c r="A15" s="4" t="inlineStr">
        <is>
          <t>Maximum [Member]</t>
        </is>
      </c>
    </row>
    <row r="16">
      <c r="A16" s="3" t="inlineStr">
        <is>
          <t>Capital Lease Obligations (Textual)</t>
        </is>
      </c>
    </row>
    <row r="17">
      <c r="A17" s="4" t="inlineStr">
        <is>
          <t>Purchase of capital equipment</t>
        </is>
      </c>
      <c r="B17" s="6" t="n">
        <v>8582</v>
      </c>
    </row>
    <row r="18">
      <c r="A18" s="4" t="inlineStr">
        <is>
          <t>Repayment financial term</t>
        </is>
      </c>
      <c r="B18" s="4" t="inlineStr">
        <is>
          <t>60 months</t>
        </is>
      </c>
    </row>
    <row r="19">
      <c r="A19" s="4" t="inlineStr">
        <is>
          <t>Effective interest rates</t>
        </is>
      </c>
      <c r="B19" s="4" t="inlineStr">
        <is>
          <t>9.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4" t="inlineStr">
        <is>
          <t>Preferred stock, par value</t>
        </is>
      </c>
      <c r="B2" s="4" t="inlineStr">
        <is>
          <t xml:space="preserve"> </t>
        </is>
      </c>
      <c r="C2" s="4" t="inlineStr">
        <is>
          <t xml:space="preserve"> </t>
        </is>
      </c>
    </row>
    <row r="3">
      <c r="A3" s="4" t="inlineStr">
        <is>
          <t>Preferred stock, shares authorized</t>
        </is>
      </c>
      <c r="B3" s="5" t="n">
        <v>1500000</v>
      </c>
      <c r="C3" s="5" t="n">
        <v>15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t>
        </is>
      </c>
      <c r="B6" s="4" t="inlineStr">
        <is>
          <t xml:space="preserve"> </t>
        </is>
      </c>
      <c r="C6" s="4" t="inlineStr">
        <is>
          <t xml:space="preserve"> </t>
        </is>
      </c>
    </row>
    <row r="7">
      <c r="A7" s="4" t="inlineStr">
        <is>
          <t>Common stock, shares authorized</t>
        </is>
      </c>
      <c r="B7" s="5" t="n">
        <v>60000000</v>
      </c>
      <c r="C7" s="5" t="n">
        <v>60000000</v>
      </c>
    </row>
    <row r="8">
      <c r="A8" s="4" t="inlineStr">
        <is>
          <t>Common stock, shares issued</t>
        </is>
      </c>
      <c r="B8" s="5" t="n">
        <v>28442982</v>
      </c>
      <c r="C8" s="5" t="n">
        <v>24436389</v>
      </c>
    </row>
    <row r="9">
      <c r="A9" s="4" t="inlineStr">
        <is>
          <t>Common stock, shares outstanding</t>
        </is>
      </c>
      <c r="B9" s="5" t="n">
        <v>28442982</v>
      </c>
      <c r="C9" s="5" t="n">
        <v>24436389</v>
      </c>
    </row>
    <row r="10">
      <c r="A10" s="4" t="inlineStr">
        <is>
          <t>Series A-1 preferred stock</t>
        </is>
      </c>
    </row>
    <row r="11">
      <c r="A11" s="4" t="inlineStr">
        <is>
          <t>Preferred stock, par value</t>
        </is>
      </c>
      <c r="B11" s="4" t="inlineStr">
        <is>
          <t xml:space="preserve"> </t>
        </is>
      </c>
      <c r="C11" s="4" t="inlineStr">
        <is>
          <t xml:space="preserve"> </t>
        </is>
      </c>
    </row>
    <row r="12">
      <c r="A12" s="4" t="inlineStr">
        <is>
          <t>Preferred stock, shares authorized</t>
        </is>
      </c>
      <c r="B12" s="5" t="n">
        <v>1500000</v>
      </c>
      <c r="C12" s="5" t="n">
        <v>15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row r="15">
      <c r="A15" s="4" t="inlineStr">
        <is>
          <t>Class C Preferred Stock</t>
        </is>
      </c>
    </row>
    <row r="16">
      <c r="A16" s="4" t="inlineStr">
        <is>
          <t>Preferred stock, par value</t>
        </is>
      </c>
      <c r="B16" s="4" t="inlineStr">
        <is>
          <t xml:space="preserve"> </t>
        </is>
      </c>
      <c r="C16" s="4" t="inlineStr">
        <is>
          <t xml:space="preserve"> </t>
        </is>
      </c>
    </row>
    <row r="17">
      <c r="A17" s="4" t="inlineStr">
        <is>
          <t>Preferred stock, shares authorized</t>
        </is>
      </c>
      <c r="B17" s="5" t="n">
        <v>2000000</v>
      </c>
      <c r="C17" s="5" t="n">
        <v>2000000</v>
      </c>
    </row>
    <row r="18">
      <c r="A18" s="4" t="inlineStr">
        <is>
          <t>Preferred stock, shares issued</t>
        </is>
      </c>
      <c r="B18" s="4" t="inlineStr">
        <is>
          <t xml:space="preserve"> </t>
        </is>
      </c>
      <c r="C18" s="4" t="inlineStr">
        <is>
          <t xml:space="preserve"> </t>
        </is>
      </c>
    </row>
    <row r="19">
      <c r="A19" s="4" t="inlineStr">
        <is>
          <t>Preferred stock, shares outstanding</t>
        </is>
      </c>
      <c r="B19" s="4" t="inlineStr">
        <is>
          <t xml:space="preserve"> </t>
        </is>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80" customWidth="1" min="5" max="5"/>
    <col width="80" customWidth="1" min="6" max="6"/>
    <col width="80" customWidth="1" min="7" max="7"/>
    <col width="14" customWidth="1" min="8" max="8"/>
    <col width="14" customWidth="1" min="9" max="9"/>
  </cols>
  <sheetData>
    <row r="1">
      <c r="A1" s="1" t="inlineStr">
        <is>
          <t>Notes Payable (Details) - USD ($)</t>
        </is>
      </c>
      <c r="B1" s="2" t="inlineStr">
        <is>
          <t>May 05, 2020</t>
        </is>
      </c>
      <c r="C1" s="2" t="inlineStr">
        <is>
          <t>Aug. 14, 2019</t>
        </is>
      </c>
      <c r="D1" s="2" t="inlineStr">
        <is>
          <t>Jul. 15, 2019</t>
        </is>
      </c>
      <c r="E1" s="2" t="inlineStr">
        <is>
          <t>Jun. 25, 2020</t>
        </is>
      </c>
      <c r="F1" s="2" t="inlineStr">
        <is>
          <t>Dec. 27, 2018</t>
        </is>
      </c>
      <c r="G1" s="2" t="inlineStr">
        <is>
          <t>Jun. 30, 2020</t>
        </is>
      </c>
      <c r="H1" s="2" t="inlineStr">
        <is>
          <t>Dec. 31, 2019</t>
        </is>
      </c>
      <c r="I1" s="2" t="inlineStr">
        <is>
          <t>Sep. 12, 2019</t>
        </is>
      </c>
    </row>
    <row r="2">
      <c r="A2" s="3" t="inlineStr">
        <is>
          <t>Notes Payable (Textual)</t>
        </is>
      </c>
    </row>
    <row r="3">
      <c r="A3" s="4" t="inlineStr">
        <is>
          <t>Description of note convertible</t>
        </is>
      </c>
      <c r="B3" s="4" t="inlineStr">
        <is>
          <t>The Company received a Paycheck Protection Program ("PPP") loan in the amount of $1,068,686, referred to on the balance sheet as Note payable to bank. The loan has an interest rate of 1% and monthly payments of $60,154 for 18 months beginning December 5, 2020.</t>
        </is>
      </c>
      <c r="F3" s="4" t="inlineStr">
        <is>
          <t>(i) 500,000 shares of its common stock, no par value per share at a purchase price of $3.00 per share (the “Shares”), (ii) a warrant to purchase up to 942,857 shares of common stock at $3.50 per share (the “Warrant”), and (iii) a senior secured note in the principal amount of $3,000,000 (the “Note”).</t>
        </is>
      </c>
      <c r="G3" s="4" t="inlineStr">
        <is>
          <t>The Company had 10%, one-year convertible promissory notes outstanding totaling $1,310,893, of which $962,829 was due to related parties.</t>
        </is>
      </c>
    </row>
    <row r="4">
      <c r="A4" s="4" t="inlineStr">
        <is>
          <t>Face Amount</t>
        </is>
      </c>
      <c r="C4" s="6" t="n">
        <v>600000</v>
      </c>
      <c r="D4" s="6" t="n">
        <v>600000</v>
      </c>
    </row>
    <row r="5">
      <c r="A5" s="4" t="inlineStr">
        <is>
          <t>Price per share</t>
        </is>
      </c>
      <c r="D5" s="7" t="n">
        <v>4.25</v>
      </c>
      <c r="F5" s="6" t="n">
        <v>3</v>
      </c>
      <c r="G5" s="7" t="n">
        <v>4.25</v>
      </c>
      <c r="I5" s="7" t="n">
        <v>4.25</v>
      </c>
    </row>
    <row r="6">
      <c r="A6" s="4" t="inlineStr">
        <is>
          <t>Accrued interest</t>
        </is>
      </c>
      <c r="C6" s="5" t="n">
        <v>48972</v>
      </c>
      <c r="D6" s="6" t="n">
        <v>479809</v>
      </c>
    </row>
    <row r="7">
      <c r="A7" s="4" t="inlineStr">
        <is>
          <t>Convertible promissory notes</t>
        </is>
      </c>
      <c r="C7" s="6" t="n">
        <v>648972</v>
      </c>
      <c r="G7" s="4" t="inlineStr">
        <is>
          <t xml:space="preserve"> </t>
        </is>
      </c>
      <c r="H7" s="6" t="n">
        <v>837557</v>
      </c>
    </row>
    <row r="8">
      <c r="A8" s="4" t="inlineStr">
        <is>
          <t>Unamortized discount</t>
        </is>
      </c>
      <c r="I8" s="6" t="n">
        <v>15000</v>
      </c>
    </row>
    <row r="9">
      <c r="A9" s="4" t="inlineStr">
        <is>
          <t>Annual rate of notes payable</t>
        </is>
      </c>
      <c r="C9" s="4" t="inlineStr">
        <is>
          <t>10.00%</t>
        </is>
      </c>
    </row>
    <row r="10">
      <c r="A10" s="4" t="inlineStr">
        <is>
          <t>Notes payable to related parties</t>
        </is>
      </c>
      <c r="D10" s="5" t="n">
        <v>3979809</v>
      </c>
    </row>
    <row r="11">
      <c r="A11" s="4" t="inlineStr">
        <is>
          <t>Accrued interest expense excluding discount amortization</t>
        </is>
      </c>
      <c r="G11" s="5" t="n">
        <v>164572</v>
      </c>
    </row>
    <row r="12">
      <c r="A12" s="4" t="inlineStr">
        <is>
          <t>Discount amortization</t>
        </is>
      </c>
      <c r="G12" s="6" t="n">
        <v>310508</v>
      </c>
    </row>
    <row r="13">
      <c r="A13" s="4" t="inlineStr">
        <is>
          <t>Repaid in cash</t>
        </is>
      </c>
      <c r="D13" s="6" t="n">
        <v>3500000</v>
      </c>
    </row>
    <row r="14">
      <c r="A14" s="4" t="inlineStr">
        <is>
          <t>Subscription Agreement [Member]</t>
        </is>
      </c>
    </row>
    <row r="15">
      <c r="A15" s="3" t="inlineStr">
        <is>
          <t>Notes Payable (Textual)</t>
        </is>
      </c>
    </row>
    <row r="16">
      <c r="A16" s="4" t="inlineStr">
        <is>
          <t>Descriptions of subscription agreement</t>
        </is>
      </c>
      <c r="E16" s="4" t="inlineStr">
        <is>
          <t>Certain Notes were converted in accordance with the Subscription Agreement. As a result, principal amounts of $1,310,893, of which $962,829 was to related parties and unpaid accrued interest of $108,284, of which $71,725 was to related parties, were converted into 333,924 shares of Common Stock at a conversion price of $4.25 per share. The Company also paid an aggregate of $688,079 of cash to settle principal, of which $188,079 was to related parties, and $80,953 of accrued interest, of which $41,691 was to related parties, to settle the remaining convertible notes. Interest expense was $53,284.</t>
        </is>
      </c>
    </row>
    <row r="17">
      <c r="A17" s="4" t="inlineStr">
        <is>
          <t>Warrant [Member]</t>
        </is>
      </c>
    </row>
    <row r="18">
      <c r="A18" s="3" t="inlineStr">
        <is>
          <t>Notes Payable (Textual)</t>
        </is>
      </c>
    </row>
    <row r="19">
      <c r="A19" s="4" t="inlineStr">
        <is>
          <t>Price per share</t>
        </is>
      </c>
      <c r="F19" s="7" t="n">
        <v>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3"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Stockholders' Equity (Details) - USD ($)</t>
        </is>
      </c>
      <c r="B1" s="2" t="inlineStr">
        <is>
          <t>Jul. 02, 2020</t>
        </is>
      </c>
      <c r="C1" s="2" t="inlineStr">
        <is>
          <t>Jun. 30, 2020</t>
        </is>
      </c>
      <c r="D1" s="2" t="inlineStr">
        <is>
          <t>Jun. 11, 2020</t>
        </is>
      </c>
      <c r="E1" s="2" t="inlineStr">
        <is>
          <t>Jul. 15, 2019</t>
        </is>
      </c>
      <c r="F1" s="2" t="inlineStr">
        <is>
          <t>May 13, 2019</t>
        </is>
      </c>
      <c r="G1" s="2" t="inlineStr">
        <is>
          <t>Nov. 15, 2018</t>
        </is>
      </c>
      <c r="H1" s="2" t="inlineStr">
        <is>
          <t>Jun. 30, 2020</t>
        </is>
      </c>
      <c r="I1" s="2" t="inlineStr">
        <is>
          <t>Dec. 31, 2019</t>
        </is>
      </c>
      <c r="J1" s="2" t="inlineStr">
        <is>
          <t>Aug. 14, 2019</t>
        </is>
      </c>
      <c r="K1" s="2" t="inlineStr">
        <is>
          <t>Jun. 30, 2019</t>
        </is>
      </c>
      <c r="L1" s="2" t="inlineStr">
        <is>
          <t>Feb. 28, 2019</t>
        </is>
      </c>
    </row>
    <row r="2">
      <c r="A2" s="3" t="inlineStr">
        <is>
          <t>Stockholders' Equity (Textual)</t>
        </is>
      </c>
    </row>
    <row r="3">
      <c r="A3" s="4" t="inlineStr">
        <is>
          <t>Preferred stock, shares authorized</t>
        </is>
      </c>
      <c r="C3" s="5" t="n">
        <v>1500000</v>
      </c>
      <c r="H3" s="5" t="n">
        <v>1500000</v>
      </c>
      <c r="I3" s="5" t="n">
        <v>1500000</v>
      </c>
    </row>
    <row r="4">
      <c r="A4" s="4" t="inlineStr">
        <is>
          <t>Preferred stock, par value</t>
        </is>
      </c>
      <c r="C4" s="4" t="inlineStr">
        <is>
          <t xml:space="preserve"> </t>
        </is>
      </c>
      <c r="H4" s="4" t="inlineStr">
        <is>
          <t xml:space="preserve"> </t>
        </is>
      </c>
      <c r="I4" s="4" t="inlineStr">
        <is>
          <t xml:space="preserve"> </t>
        </is>
      </c>
    </row>
    <row r="5">
      <c r="A5" s="4" t="inlineStr">
        <is>
          <t>Preferred stock, shares issued</t>
        </is>
      </c>
      <c r="C5" s="4" t="inlineStr">
        <is>
          <t xml:space="preserve"> </t>
        </is>
      </c>
      <c r="H5" s="4" t="inlineStr">
        <is>
          <t xml:space="preserve"> </t>
        </is>
      </c>
      <c r="I5" s="4" t="inlineStr">
        <is>
          <t xml:space="preserve"> </t>
        </is>
      </c>
    </row>
    <row r="6">
      <c r="A6" s="4" t="inlineStr">
        <is>
          <t>Preferred stock, shares outstanding</t>
        </is>
      </c>
      <c r="C6" s="4" t="inlineStr">
        <is>
          <t xml:space="preserve"> </t>
        </is>
      </c>
      <c r="H6" s="4" t="inlineStr">
        <is>
          <t xml:space="preserve"> </t>
        </is>
      </c>
      <c r="I6" s="4" t="inlineStr">
        <is>
          <t xml:space="preserve"> </t>
        </is>
      </c>
    </row>
    <row r="7">
      <c r="A7" s="4" t="inlineStr">
        <is>
          <t>Common stock, shares authorized</t>
        </is>
      </c>
      <c r="C7" s="5" t="n">
        <v>60000000</v>
      </c>
      <c r="H7" s="5" t="n">
        <v>60000000</v>
      </c>
      <c r="I7" s="5" t="n">
        <v>60000000</v>
      </c>
    </row>
    <row r="8">
      <c r="A8" s="4" t="inlineStr">
        <is>
          <t>Reserved common stock pursuant to the equity incentive plans</t>
        </is>
      </c>
      <c r="C8" s="5" t="n">
        <v>5373789</v>
      </c>
      <c r="H8" s="5" t="n">
        <v>5373789</v>
      </c>
    </row>
    <row r="9">
      <c r="A9" s="4" t="inlineStr">
        <is>
          <t>Issue of public offering common stock value</t>
        </is>
      </c>
      <c r="H9" s="6" t="n">
        <v>4785000</v>
      </c>
    </row>
    <row r="10">
      <c r="A10" s="4" t="inlineStr">
        <is>
          <t>Warrant expiration period</t>
        </is>
      </c>
      <c r="H10" s="4" t="inlineStr">
        <is>
          <t>5 years 6 months</t>
        </is>
      </c>
    </row>
    <row r="11">
      <c r="A11" s="4" t="inlineStr">
        <is>
          <t>Issuance of common stock shares</t>
        </is>
      </c>
      <c r="H11" s="5" t="n">
        <v>100000</v>
      </c>
    </row>
    <row r="12">
      <c r="A12" s="4" t="inlineStr">
        <is>
          <t>Issuance of common stock value</t>
        </is>
      </c>
      <c r="H12" s="6" t="n">
        <v>8500000</v>
      </c>
    </row>
    <row r="13">
      <c r="A13" s="4" t="inlineStr">
        <is>
          <t>Issuance of exercises common stock</t>
        </is>
      </c>
      <c r="H13" s="5" t="n">
        <v>53684</v>
      </c>
    </row>
    <row r="14">
      <c r="A14" s="4" t="inlineStr">
        <is>
          <t>Face Amount</t>
        </is>
      </c>
      <c r="E14" s="6" t="n">
        <v>600000</v>
      </c>
      <c r="J14" s="6" t="n">
        <v>600000</v>
      </c>
    </row>
    <row r="15">
      <c r="A15" s="4" t="inlineStr">
        <is>
          <t>Repaid in cash</t>
        </is>
      </c>
      <c r="E15" s="5" t="n">
        <v>3500000</v>
      </c>
    </row>
    <row r="16">
      <c r="A16" s="4" t="inlineStr">
        <is>
          <t>Notes payable to related parties</t>
        </is>
      </c>
      <c r="E16" s="6" t="n">
        <v>3979809</v>
      </c>
    </row>
    <row r="17">
      <c r="A17" s="4" t="inlineStr">
        <is>
          <t>Subsequent Events [Member]</t>
        </is>
      </c>
    </row>
    <row r="18">
      <c r="A18" s="3" t="inlineStr">
        <is>
          <t>Stockholders' Equity (Textual)</t>
        </is>
      </c>
    </row>
    <row r="19">
      <c r="A19" s="4" t="inlineStr">
        <is>
          <t>Issue of public offering common stock shares</t>
        </is>
      </c>
      <c r="B19" s="5" t="n">
        <v>743000</v>
      </c>
    </row>
    <row r="20">
      <c r="A20" s="4" t="inlineStr">
        <is>
          <t>Issue of public offering common stock value</t>
        </is>
      </c>
      <c r="B20" s="6" t="n">
        <v>4785000</v>
      </c>
    </row>
    <row r="21">
      <c r="A21" s="4" t="inlineStr">
        <is>
          <t>Issuance of shares</t>
        </is>
      </c>
      <c r="B21" s="5" t="n">
        <v>1700000</v>
      </c>
    </row>
    <row r="22">
      <c r="A22" s="4" t="inlineStr">
        <is>
          <t>Services [Member]</t>
        </is>
      </c>
    </row>
    <row r="23">
      <c r="A23" s="3" t="inlineStr">
        <is>
          <t>Stockholders' Equity (Textual)</t>
        </is>
      </c>
    </row>
    <row r="24">
      <c r="A24" s="4" t="inlineStr">
        <is>
          <t>Issue of restricted common shares</t>
        </is>
      </c>
      <c r="H24" s="5" t="n">
        <v>32749</v>
      </c>
    </row>
    <row r="25">
      <c r="A25" s="4" t="inlineStr">
        <is>
          <t>Share Exchange Agreement [Member]</t>
        </is>
      </c>
    </row>
    <row r="26">
      <c r="A26" s="3" t="inlineStr">
        <is>
          <t>Stockholders' Equity (Textual)</t>
        </is>
      </c>
    </row>
    <row r="27">
      <c r="A27" s="4" t="inlineStr">
        <is>
          <t>Issuance of common stock shares</t>
        </is>
      </c>
      <c r="F27" s="5" t="n">
        <v>2000000</v>
      </c>
      <c r="G27" s="5" t="n">
        <v>2000000</v>
      </c>
    </row>
    <row r="28">
      <c r="A28" s="4" t="inlineStr">
        <is>
          <t>Subscription Agreement [Member]</t>
        </is>
      </c>
    </row>
    <row r="29">
      <c r="A29" s="3" t="inlineStr">
        <is>
          <t>Stockholders' Equity (Textual)</t>
        </is>
      </c>
    </row>
    <row r="30">
      <c r="A30" s="4" t="inlineStr">
        <is>
          <t>Exercised at a price per share</t>
        </is>
      </c>
      <c r="L30" s="6" t="n">
        <v>3</v>
      </c>
    </row>
    <row r="31">
      <c r="A31" s="4" t="inlineStr">
        <is>
          <t>Employee Options [Member]</t>
        </is>
      </c>
    </row>
    <row r="32">
      <c r="A32" s="3" t="inlineStr">
        <is>
          <t>Stockholders' Equity (Textual)</t>
        </is>
      </c>
    </row>
    <row r="33">
      <c r="A33" s="4" t="inlineStr">
        <is>
          <t>Employee options exercised</t>
        </is>
      </c>
      <c r="H33" s="5" t="n">
        <v>3388</v>
      </c>
    </row>
    <row r="34">
      <c r="A34" s="4" t="inlineStr">
        <is>
          <t>Exercised at a price per share</t>
        </is>
      </c>
      <c r="C34" s="7" t="n">
        <v>3.1</v>
      </c>
      <c r="H34" s="7" t="n">
        <v>3.1</v>
      </c>
    </row>
    <row r="35">
      <c r="A35" s="4" t="inlineStr">
        <is>
          <t>Total proceeds stock option amount</t>
        </is>
      </c>
      <c r="H35" s="6" t="n">
        <v>10502</v>
      </c>
    </row>
    <row r="36">
      <c r="A36" s="4" t="inlineStr">
        <is>
          <t>Common Stock [Member]</t>
        </is>
      </c>
    </row>
    <row r="37">
      <c r="A37" s="3" t="inlineStr">
        <is>
          <t>Stockholders' Equity (Textual)</t>
        </is>
      </c>
    </row>
    <row r="38">
      <c r="A38" s="4" t="inlineStr">
        <is>
          <t>Reserved common stock pursuant to the equity incentive plans</t>
        </is>
      </c>
      <c r="C38" s="5" t="n">
        <v>3363993</v>
      </c>
      <c r="H38" s="5" t="n">
        <v>3363993</v>
      </c>
    </row>
    <row r="39">
      <c r="A39" s="4" t="inlineStr">
        <is>
          <t>Stock options and warrants outstanding</t>
        </is>
      </c>
      <c r="C39" s="5" t="n">
        <v>3293135</v>
      </c>
      <c r="H39" s="5" t="n">
        <v>3293135</v>
      </c>
      <c r="I39" s="5" t="n">
        <v>3293135</v>
      </c>
    </row>
    <row r="40">
      <c r="A40" s="4" t="inlineStr">
        <is>
          <t>Employee options exercised</t>
        </is>
      </c>
      <c r="H40" s="5" t="n">
        <v>96581</v>
      </c>
    </row>
    <row r="41">
      <c r="A41" s="4" t="inlineStr">
        <is>
          <t>Exercised at a price per share</t>
        </is>
      </c>
      <c r="C41" s="6" t="n">
        <v>5</v>
      </c>
      <c r="D41" s="6" t="n">
        <v>3</v>
      </c>
      <c r="H41" s="6" t="n">
        <v>5</v>
      </c>
    </row>
    <row r="42">
      <c r="A42" s="4" t="inlineStr">
        <is>
          <t>Employee warrants</t>
        </is>
      </c>
      <c r="K42" s="5" t="n">
        <v>205688</v>
      </c>
    </row>
    <row r="43">
      <c r="A43" s="4" t="inlineStr">
        <is>
          <t>Warrant exercise price</t>
        </is>
      </c>
      <c r="K43" s="7" t="n">
        <v>0.5</v>
      </c>
    </row>
    <row r="44">
      <c r="A44" s="4" t="inlineStr">
        <is>
          <t>Issuance of shares</t>
        </is>
      </c>
      <c r="C44" s="5" t="n">
        <v>1700000</v>
      </c>
      <c r="D44" s="5" t="n">
        <v>2666667</v>
      </c>
      <c r="H44" s="5" t="n">
        <v>1700000</v>
      </c>
      <c r="K44" s="5" t="n">
        <v>169578</v>
      </c>
    </row>
    <row r="45">
      <c r="A45" s="4" t="inlineStr">
        <is>
          <t>Issuance of common stock value</t>
        </is>
      </c>
      <c r="C45" s="6" t="n">
        <v>8500000</v>
      </c>
      <c r="D45" s="6" t="n">
        <v>8000000</v>
      </c>
    </row>
    <row r="46">
      <c r="A46" s="4" t="inlineStr">
        <is>
          <t>Additional issuance of warrants</t>
        </is>
      </c>
      <c r="H46" s="5" t="n">
        <v>2109539</v>
      </c>
    </row>
    <row r="47">
      <c r="A47" s="4" t="inlineStr">
        <is>
          <t>Description of reserved an additional warrants</t>
        </is>
      </c>
      <c r="H47" s="4" t="inlineStr">
        <is>
          <t>The Company has reserved an additional 2,109,539 shares of its common stock for warrants.</t>
        </is>
      </c>
    </row>
    <row r="48">
      <c r="A48" s="4" t="inlineStr">
        <is>
          <t>Placement agent fees</t>
        </is>
      </c>
      <c r="C48" s="6" t="n">
        <v>510000</v>
      </c>
      <c r="D48" s="6" t="n">
        <v>480000</v>
      </c>
    </row>
    <row r="49">
      <c r="A49" s="4" t="inlineStr">
        <is>
          <t>Common Stock [Member] | Director [Member]</t>
        </is>
      </c>
    </row>
    <row r="50">
      <c r="A50" s="3" t="inlineStr">
        <is>
          <t>Stockholders' Equity (Textual)</t>
        </is>
      </c>
    </row>
    <row r="51">
      <c r="A51" s="4" t="inlineStr">
        <is>
          <t>Issuance of shares</t>
        </is>
      </c>
      <c r="C51" s="5" t="n">
        <v>5546</v>
      </c>
      <c r="H51" s="5" t="n">
        <v>5546</v>
      </c>
    </row>
    <row r="52">
      <c r="A52" s="4" t="inlineStr">
        <is>
          <t>Common Stock One [Member]</t>
        </is>
      </c>
    </row>
    <row r="53">
      <c r="A53" s="3" t="inlineStr">
        <is>
          <t>Stockholders' Equity (Textual)</t>
        </is>
      </c>
    </row>
    <row r="54">
      <c r="A54" s="4" t="inlineStr">
        <is>
          <t>Employee warrants</t>
        </is>
      </c>
      <c r="K54" s="5" t="n">
        <v>35688</v>
      </c>
    </row>
    <row r="55">
      <c r="A55" s="4" t="inlineStr">
        <is>
          <t>Warrant exercise price</t>
        </is>
      </c>
      <c r="K55" s="7" t="n">
        <v>0.5</v>
      </c>
    </row>
    <row r="56">
      <c r="A56" s="4" t="inlineStr">
        <is>
          <t>Common Stock Two [Member]</t>
        </is>
      </c>
    </row>
    <row r="57">
      <c r="A57" s="3" t="inlineStr">
        <is>
          <t>Stockholders' Equity (Textual)</t>
        </is>
      </c>
    </row>
    <row r="58">
      <c r="A58" s="4" t="inlineStr">
        <is>
          <t>Employee warrants</t>
        </is>
      </c>
      <c r="K58" s="5" t="n">
        <v>170000</v>
      </c>
    </row>
    <row r="59">
      <c r="A59" s="4" t="inlineStr">
        <is>
          <t>Warrant exercise price</t>
        </is>
      </c>
      <c r="K59" s="8" t="n">
        <v>0.9375</v>
      </c>
    </row>
    <row r="60">
      <c r="A60" s="4" t="inlineStr">
        <is>
          <t>Common Stock Two [Member] | Minimum [Member]</t>
        </is>
      </c>
    </row>
    <row r="61">
      <c r="A61" s="3" t="inlineStr">
        <is>
          <t>Stockholders' Equity (Textual)</t>
        </is>
      </c>
    </row>
    <row r="62">
      <c r="A62" s="4" t="inlineStr">
        <is>
          <t>Market price, per share</t>
        </is>
      </c>
      <c r="K62" s="9" t="n">
        <v>4.138</v>
      </c>
    </row>
    <row r="63">
      <c r="A63" s="4" t="inlineStr">
        <is>
          <t>Common Stock Two [Member] | Maximum [Member]</t>
        </is>
      </c>
    </row>
    <row r="64">
      <c r="A64" s="3" t="inlineStr">
        <is>
          <t>Stockholders' Equity (Textual)</t>
        </is>
      </c>
    </row>
    <row r="65">
      <c r="A65" s="4" t="inlineStr">
        <is>
          <t>Market price, per share</t>
        </is>
      </c>
      <c r="K65" s="9" t="n">
        <v>5.212</v>
      </c>
    </row>
    <row r="66">
      <c r="A66" s="4" t="inlineStr">
        <is>
          <t>Common Stock Three [Member] | Minimum [Member]</t>
        </is>
      </c>
    </row>
    <row r="67">
      <c r="A67" s="3" t="inlineStr">
        <is>
          <t>Stockholders' Equity (Textual)</t>
        </is>
      </c>
    </row>
    <row r="68">
      <c r="A68" s="4" t="inlineStr">
        <is>
          <t>Market price, per share</t>
        </is>
      </c>
      <c r="K68" s="10" t="n">
        <v>2.06</v>
      </c>
    </row>
    <row r="69">
      <c r="A69" s="4" t="inlineStr">
        <is>
          <t>Common Stock Three [Member] | Maximum [Member]</t>
        </is>
      </c>
    </row>
    <row r="70">
      <c r="A70" s="3" t="inlineStr">
        <is>
          <t>Stockholders' Equity (Textual)</t>
        </is>
      </c>
    </row>
    <row r="71">
      <c r="A71" s="4" t="inlineStr">
        <is>
          <t>Market price, per share</t>
        </is>
      </c>
      <c r="K71" s="10" t="n">
        <v>3.1</v>
      </c>
    </row>
    <row r="72">
      <c r="A72" s="4" t="inlineStr">
        <is>
          <t>Common Stock Four [Member] | Minimum [Member]</t>
        </is>
      </c>
    </row>
    <row r="73">
      <c r="A73" s="3" t="inlineStr">
        <is>
          <t>Stockholders' Equity (Textual)</t>
        </is>
      </c>
    </row>
    <row r="74">
      <c r="A74" s="4" t="inlineStr">
        <is>
          <t>Market price, per share</t>
        </is>
      </c>
      <c r="K74" s="10" t="n">
        <v>3.33</v>
      </c>
    </row>
    <row r="75">
      <c r="A75" s="4" t="inlineStr">
        <is>
          <t>Common Stock Four [Member] | Maximum [Member]</t>
        </is>
      </c>
    </row>
    <row r="76">
      <c r="A76" s="3" t="inlineStr">
        <is>
          <t>Stockholders' Equity (Textual)</t>
        </is>
      </c>
    </row>
    <row r="77">
      <c r="A77" s="4" t="inlineStr">
        <is>
          <t>Market price, per share</t>
        </is>
      </c>
      <c r="K77" s="7" t="n">
        <v>5.21</v>
      </c>
    </row>
    <row r="78">
      <c r="A78" s="4" t="inlineStr">
        <is>
          <t>Series A-1 Preferred Stock</t>
        </is>
      </c>
    </row>
    <row r="79">
      <c r="A79" s="3" t="inlineStr">
        <is>
          <t>Stockholders' Equity (Textual)</t>
        </is>
      </c>
    </row>
    <row r="80">
      <c r="A80" s="4" t="inlineStr">
        <is>
          <t>Preferred stock, shares authorized</t>
        </is>
      </c>
      <c r="C80" s="5" t="n">
        <v>1500000</v>
      </c>
      <c r="H80" s="5" t="n">
        <v>1500000</v>
      </c>
      <c r="I80" s="5" t="n">
        <v>1500000</v>
      </c>
    </row>
    <row r="81">
      <c r="A81" s="4" t="inlineStr">
        <is>
          <t>Preferred stock, par value</t>
        </is>
      </c>
      <c r="C81" s="4" t="inlineStr">
        <is>
          <t xml:space="preserve"> </t>
        </is>
      </c>
      <c r="H81" s="4" t="inlineStr">
        <is>
          <t xml:space="preserve"> </t>
        </is>
      </c>
      <c r="I81" s="4" t="inlineStr">
        <is>
          <t xml:space="preserve"> </t>
        </is>
      </c>
    </row>
    <row r="82">
      <c r="A82" s="4" t="inlineStr">
        <is>
          <t>Preferred stock, shares issued</t>
        </is>
      </c>
      <c r="C82" s="4" t="inlineStr">
        <is>
          <t xml:space="preserve"> </t>
        </is>
      </c>
      <c r="H82" s="4" t="inlineStr">
        <is>
          <t xml:space="preserve"> </t>
        </is>
      </c>
      <c r="I82" s="4" t="inlineStr">
        <is>
          <t xml:space="preserve"> </t>
        </is>
      </c>
    </row>
    <row r="83">
      <c r="A83" s="4" t="inlineStr">
        <is>
          <t>Preferred stock, shares outstanding</t>
        </is>
      </c>
      <c r="C83" s="4" t="inlineStr">
        <is>
          <t xml:space="preserve"> </t>
        </is>
      </c>
      <c r="H83" s="4" t="inlineStr">
        <is>
          <t xml:space="preserve"> </t>
        </is>
      </c>
      <c r="I83" s="4" t="inlineStr">
        <is>
          <t xml:space="preserve"> </t>
        </is>
      </c>
    </row>
    <row r="84">
      <c r="A84" s="4" t="inlineStr">
        <is>
          <t>Conversion provisions upon an initial public offering</t>
        </is>
      </c>
      <c r="C84" s="6" t="n">
        <v>15000000</v>
      </c>
      <c r="H84" s="6" t="n">
        <v>15000000</v>
      </c>
    </row>
    <row r="85">
      <c r="A85" s="4" t="inlineStr">
        <is>
          <t>Class C Preferred Stock</t>
        </is>
      </c>
    </row>
    <row r="86">
      <c r="A86" s="3" t="inlineStr">
        <is>
          <t>Stockholders' Equity (Textual)</t>
        </is>
      </c>
    </row>
    <row r="87">
      <c r="A87" s="4" t="inlineStr">
        <is>
          <t>Preferred stock, shares authorized</t>
        </is>
      </c>
      <c r="C87" s="5" t="n">
        <v>2000000</v>
      </c>
      <c r="H87" s="5" t="n">
        <v>2000000</v>
      </c>
      <c r="I87" s="5" t="n">
        <v>2000000</v>
      </c>
    </row>
    <row r="88">
      <c r="A88" s="4" t="inlineStr">
        <is>
          <t>Preferred stock, par value</t>
        </is>
      </c>
      <c r="C88" s="4" t="inlineStr">
        <is>
          <t xml:space="preserve"> </t>
        </is>
      </c>
      <c r="H88" s="4" t="inlineStr">
        <is>
          <t xml:space="preserve"> </t>
        </is>
      </c>
      <c r="I88" s="4" t="inlineStr">
        <is>
          <t xml:space="preserve"> </t>
        </is>
      </c>
    </row>
    <row r="89">
      <c r="A89" s="4" t="inlineStr">
        <is>
          <t>Preferred stock, shares issued</t>
        </is>
      </c>
      <c r="C89" s="4" t="inlineStr">
        <is>
          <t xml:space="preserve"> </t>
        </is>
      </c>
      <c r="H89" s="4" t="inlineStr">
        <is>
          <t xml:space="preserve"> </t>
        </is>
      </c>
      <c r="I89" s="4" t="inlineStr">
        <is>
          <t xml:space="preserve"> </t>
        </is>
      </c>
    </row>
    <row r="90">
      <c r="A90" s="4" t="inlineStr">
        <is>
          <t>Preferred stock, shares outstanding</t>
        </is>
      </c>
      <c r="C90" s="4" t="inlineStr">
        <is>
          <t xml:space="preserve"> </t>
        </is>
      </c>
      <c r="H90" s="4" t="inlineStr">
        <is>
          <t xml:space="preserve"> </t>
        </is>
      </c>
      <c r="I9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Pay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tock-based compensation</t>
        </is>
      </c>
      <c r="B4" s="6" t="n">
        <v>427634</v>
      </c>
      <c r="C4" s="6" t="n">
        <v>185740</v>
      </c>
      <c r="D4" s="6" t="n">
        <v>732599</v>
      </c>
      <c r="E4" s="6" t="n">
        <v>282190</v>
      </c>
    </row>
    <row r="5">
      <c r="A5" s="4" t="inlineStr">
        <is>
          <t>Research and development [Member]</t>
        </is>
      </c>
    </row>
    <row r="6">
      <c r="A6" s="3" t="inlineStr">
        <is>
          <t>Share-based Payment Arrangement, Expensed and Capitalized, Amount [Line Items]</t>
        </is>
      </c>
    </row>
    <row r="7">
      <c r="A7" s="4" t="inlineStr">
        <is>
          <t>Stock-based compensation</t>
        </is>
      </c>
      <c r="B7" s="5" t="n">
        <v>45515</v>
      </c>
      <c r="C7" s="5" t="n">
        <v>52558</v>
      </c>
      <c r="D7" s="5" t="n">
        <v>99215</v>
      </c>
      <c r="E7" s="5" t="n">
        <v>73566</v>
      </c>
    </row>
    <row r="8">
      <c r="A8" s="4" t="inlineStr">
        <is>
          <t>Sales and marketing [Member]</t>
        </is>
      </c>
    </row>
    <row r="9">
      <c r="A9" s="3" t="inlineStr">
        <is>
          <t>Share-based Payment Arrangement, Expensed and Capitalized, Amount [Line Items]</t>
        </is>
      </c>
    </row>
    <row r="10">
      <c r="A10" s="4" t="inlineStr">
        <is>
          <t>Stock-based compensation</t>
        </is>
      </c>
      <c r="B10" s="5" t="n">
        <v>33749</v>
      </c>
      <c r="C10" s="5" t="n">
        <v>23862</v>
      </c>
      <c r="D10" s="5" t="n">
        <v>54905</v>
      </c>
      <c r="E10" s="5" t="n">
        <v>37606</v>
      </c>
    </row>
    <row r="11">
      <c r="A11" s="4" t="inlineStr">
        <is>
          <t>General and administrative [Member]</t>
        </is>
      </c>
    </row>
    <row r="12">
      <c r="A12" s="3" t="inlineStr">
        <is>
          <t>Share-based Payment Arrangement, Expensed and Capitalized, Amount [Line Items]</t>
        </is>
      </c>
    </row>
    <row r="13">
      <c r="A13" s="4" t="inlineStr">
        <is>
          <t>Stock-based compensation</t>
        </is>
      </c>
      <c r="B13" s="5" t="n">
        <v>283364</v>
      </c>
      <c r="C13" s="5" t="n">
        <v>109320</v>
      </c>
      <c r="D13" s="5" t="n">
        <v>447248</v>
      </c>
      <c r="E13" s="5" t="n">
        <v>171018</v>
      </c>
    </row>
    <row r="14">
      <c r="A14" s="4" t="inlineStr">
        <is>
          <t>Cost of goods sold [Member]</t>
        </is>
      </c>
    </row>
    <row r="15">
      <c r="A15" s="3" t="inlineStr">
        <is>
          <t>Share-based Payment Arrangement, Expensed and Capitalized, Amount [Line Items]</t>
        </is>
      </c>
    </row>
    <row r="16">
      <c r="A16" s="4" t="inlineStr">
        <is>
          <t>Stock-based compensation</t>
        </is>
      </c>
      <c r="B16" s="6" t="n">
        <v>65006</v>
      </c>
      <c r="C16" s="4" t="inlineStr">
        <is>
          <t xml:space="preserve"> </t>
        </is>
      </c>
      <c r="D16" s="6" t="n">
        <v>131231</v>
      </c>
      <c r="E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Stock-Based Payments (Details Textual) - USD ($)</t>
        </is>
      </c>
      <c r="B1" s="2" t="inlineStr">
        <is>
          <t>Apr. 21, 2020</t>
        </is>
      </c>
      <c r="C1" s="2" t="inlineStr">
        <is>
          <t>Jun. 18, 2020</t>
        </is>
      </c>
      <c r="D1" s="2" t="inlineStr">
        <is>
          <t>Jun. 06, 2020</t>
        </is>
      </c>
      <c r="E1" s="2" t="inlineStr">
        <is>
          <t>Apr. 27, 2020</t>
        </is>
      </c>
      <c r="F1" s="2" t="inlineStr">
        <is>
          <t>Jun. 30, 2020</t>
        </is>
      </c>
      <c r="G1" s="2" t="inlineStr">
        <is>
          <t>Mar. 31, 2020</t>
        </is>
      </c>
      <c r="H1" s="2" t="inlineStr">
        <is>
          <t>Jun. 30, 2019</t>
        </is>
      </c>
      <c r="I1" s="2" t="inlineStr">
        <is>
          <t>Jun. 30, 2020</t>
        </is>
      </c>
      <c r="J1" s="2" t="inlineStr">
        <is>
          <t>Jun. 30, 2019</t>
        </is>
      </c>
      <c r="K1" s="2" t="inlineStr">
        <is>
          <t>Feb. 12, 2020</t>
        </is>
      </c>
      <c r="L1" s="2" t="inlineStr">
        <is>
          <t>Dec. 31, 2019</t>
        </is>
      </c>
      <c r="M1" s="2" t="inlineStr">
        <is>
          <t>Feb. 12, 2019</t>
        </is>
      </c>
    </row>
    <row r="2">
      <c r="A2" s="3" t="inlineStr">
        <is>
          <t>Stock-Based Payments (Textual)</t>
        </is>
      </c>
    </row>
    <row r="3">
      <c r="A3" s="4" t="inlineStr">
        <is>
          <t>Stock-based compensation</t>
        </is>
      </c>
      <c r="F3" s="6" t="n">
        <v>427634</v>
      </c>
      <c r="H3" s="6" t="n">
        <v>185740</v>
      </c>
      <c r="I3" s="6" t="n">
        <v>732599</v>
      </c>
      <c r="J3" s="6" t="n">
        <v>282190</v>
      </c>
    </row>
    <row r="4">
      <c r="A4" s="4" t="inlineStr">
        <is>
          <t>Subscription agreement, description</t>
        </is>
      </c>
      <c r="D4" s="4" t="inlineStr">
        <is>
          <t>The deferred compensation plan calls for stock units to be held on account for each director and issued 90 days after separation from service as a director. If cash reserves are estimated to be less than the amount needed for 5 months of operations the Directors are required to take their compensation in Deferred Stock Units under the 2018 Plan, otherwise, Directors have the option of taking compensation in any combination of cash or Deferred Stock Units.</t>
        </is>
      </c>
      <c r="I4" s="4" t="inlineStr">
        <is>
          <t>Total compensation cost related to non-vested awards not yet recognized as of June 30, 2020 was $165,654 and will be recognized on a straight-line basis through May 2023 based on the respective vesting periods.</t>
        </is>
      </c>
    </row>
    <row r="5">
      <c r="A5" s="4" t="inlineStr">
        <is>
          <t>Stock units</t>
        </is>
      </c>
      <c r="G5" s="5" t="n">
        <v>46584</v>
      </c>
      <c r="I5" s="5" t="n">
        <v>33486</v>
      </c>
      <c r="L5" s="5" t="n">
        <v>28673</v>
      </c>
    </row>
    <row r="6">
      <c r="A6" s="4" t="inlineStr">
        <is>
          <t>Stock price</t>
        </is>
      </c>
      <c r="F6" s="7" t="n">
        <v>5.32</v>
      </c>
      <c r="G6" s="7" t="n">
        <v>1.15</v>
      </c>
      <c r="I6" s="7" t="n">
        <v>5.32</v>
      </c>
      <c r="L6" s="7" t="n">
        <v>1.61</v>
      </c>
    </row>
    <row r="7">
      <c r="A7" s="4" t="inlineStr">
        <is>
          <t>Expenses</t>
        </is>
      </c>
      <c r="G7" s="6" t="n">
        <v>53572</v>
      </c>
      <c r="I7" s="6" t="n">
        <v>178146</v>
      </c>
    </row>
    <row r="8">
      <c r="A8" s="4" t="inlineStr">
        <is>
          <t>Description of securities purchase agreement</t>
        </is>
      </c>
      <c r="I8" s="4" t="inlineStr">
        <is>
          <t>The Company issued 43,456 common shares for accounts payable with a fair value of $81,329. The shares were valued based on the stock price at the time of the grant when the performance commitment was complete. 32,749 of these shares were for the August 3, annual renewal of an investor relations consulting contract.</t>
        </is>
      </c>
    </row>
    <row r="9">
      <c r="A9" s="4" t="inlineStr">
        <is>
          <t>Issuance of common stock shares</t>
        </is>
      </c>
      <c r="I9" s="5" t="n">
        <v>100000</v>
      </c>
    </row>
    <row r="10">
      <c r="A10" s="4" t="inlineStr">
        <is>
          <t>Annual shares renewal</t>
        </is>
      </c>
      <c r="I10" s="5" t="n">
        <v>32749</v>
      </c>
    </row>
    <row r="11">
      <c r="A11" s="4" t="inlineStr">
        <is>
          <t>Cash received</t>
        </is>
      </c>
      <c r="I11" s="6" t="n">
        <v>7500</v>
      </c>
    </row>
    <row r="12">
      <c r="A12" s="4" t="inlineStr">
        <is>
          <t>Payments of investor amount</t>
        </is>
      </c>
      <c r="F12" s="6" t="n">
        <v>217500</v>
      </c>
      <c r="G12" s="6" t="n">
        <v>9689</v>
      </c>
      <c r="I12" s="6" t="n">
        <v>240000</v>
      </c>
      <c r="J12" s="5" t="n">
        <v>48251</v>
      </c>
    </row>
    <row r="13">
      <c r="A13" s="4" t="inlineStr">
        <is>
          <t>2018 Omnibus Stock Incentive Plan [Member]</t>
        </is>
      </c>
    </row>
    <row r="14">
      <c r="A14" s="3" t="inlineStr">
        <is>
          <t>Stock-Based Payments (Textual)</t>
        </is>
      </c>
    </row>
    <row r="15">
      <c r="A15" s="4" t="inlineStr">
        <is>
          <t>Remaining reserve of shares of common stock under plan</t>
        </is>
      </c>
      <c r="F15" s="5" t="n">
        <v>2005351</v>
      </c>
      <c r="I15" s="5" t="n">
        <v>2005351</v>
      </c>
    </row>
    <row r="16">
      <c r="A16" s="4" t="inlineStr">
        <is>
          <t>Stock-based compensation</t>
        </is>
      </c>
      <c r="F16" s="6" t="n">
        <v>401311</v>
      </c>
      <c r="H16" s="5" t="n">
        <v>136638</v>
      </c>
      <c r="I16" s="6" t="n">
        <v>668953</v>
      </c>
      <c r="J16" s="6" t="n">
        <v>205943</v>
      </c>
    </row>
    <row r="17">
      <c r="A17" s="4" t="inlineStr">
        <is>
          <t>Options authorized</t>
        </is>
      </c>
      <c r="F17" s="5" t="n">
        <v>1000000</v>
      </c>
      <c r="I17" s="5" t="n">
        <v>1000000</v>
      </c>
    </row>
    <row r="18">
      <c r="A18" s="4" t="inlineStr">
        <is>
          <t>Options issued</t>
        </is>
      </c>
      <c r="I18" s="5" t="n">
        <v>108743</v>
      </c>
    </row>
    <row r="19">
      <c r="A19" s="4" t="inlineStr">
        <is>
          <t>Strike price</t>
        </is>
      </c>
      <c r="M19" s="7" t="n">
        <v>1.72</v>
      </c>
    </row>
    <row r="20">
      <c r="A20" s="4" t="inlineStr">
        <is>
          <t>Compensation cost related to non-vested awards issued</t>
        </is>
      </c>
      <c r="F20" s="6" t="n">
        <v>1237762</v>
      </c>
      <c r="I20" s="6" t="n">
        <v>1237762</v>
      </c>
    </row>
    <row r="21">
      <c r="A21" s="4" t="inlineStr">
        <is>
          <t>Additional shares of common stock</t>
        </is>
      </c>
      <c r="C21" s="5" t="n">
        <v>5000</v>
      </c>
      <c r="E21" s="5" t="n">
        <v>29666</v>
      </c>
      <c r="I21" s="5" t="n">
        <v>1000000</v>
      </c>
      <c r="K21" s="5" t="n">
        <v>32749</v>
      </c>
    </row>
    <row r="22">
      <c r="A22" s="4" t="inlineStr">
        <is>
          <t>Fair value of options</t>
        </is>
      </c>
      <c r="C22" s="6" t="n">
        <v>13430</v>
      </c>
      <c r="E22" s="6" t="n">
        <v>44956</v>
      </c>
      <c r="F22" s="5" t="n">
        <v>277880</v>
      </c>
      <c r="I22" s="6" t="n">
        <v>277880</v>
      </c>
      <c r="M22" s="6" t="n">
        <v>56328</v>
      </c>
    </row>
    <row r="23">
      <c r="A23" s="4" t="inlineStr">
        <is>
          <t>2018 Omnibus Stock Incentive Plan [Member] | Employee Stock [Member]</t>
        </is>
      </c>
    </row>
    <row r="24">
      <c r="A24" s="3" t="inlineStr">
        <is>
          <t>Stock-Based Payments (Textual)</t>
        </is>
      </c>
    </row>
    <row r="25">
      <c r="A25" s="4" t="inlineStr">
        <is>
          <t>Options granted</t>
        </is>
      </c>
      <c r="I25" s="5" t="n">
        <v>32000</v>
      </c>
      <c r="J25" s="5" t="n">
        <v>498600</v>
      </c>
    </row>
    <row r="26">
      <c r="A26" s="4" t="inlineStr">
        <is>
          <t>Fair value of options</t>
        </is>
      </c>
      <c r="F26" s="6" t="n">
        <v>42728</v>
      </c>
      <c r="H26" s="5" t="n">
        <v>963929</v>
      </c>
      <c r="I26" s="6" t="n">
        <v>42728</v>
      </c>
      <c r="J26" s="6" t="n">
        <v>963929</v>
      </c>
    </row>
    <row r="27">
      <c r="A27" s="4" t="inlineStr">
        <is>
          <t>2018 Omnibus Stock Incentive Plan [Member] | Minimum [Member]</t>
        </is>
      </c>
    </row>
    <row r="28">
      <c r="A28" s="3" t="inlineStr">
        <is>
          <t>Stock-Based Payments (Textual)</t>
        </is>
      </c>
    </row>
    <row r="29">
      <c r="A29" s="4" t="inlineStr">
        <is>
          <t>Additional shares of common stock</t>
        </is>
      </c>
      <c r="B29" s="5" t="n">
        <v>2000000</v>
      </c>
    </row>
    <row r="30">
      <c r="A30" s="4" t="inlineStr">
        <is>
          <t>2018 Omnibus Stock Incentive Plan [Member] | Maximum [Member]</t>
        </is>
      </c>
    </row>
    <row r="31">
      <c r="A31" s="3" t="inlineStr">
        <is>
          <t>Stock-Based Payments (Textual)</t>
        </is>
      </c>
    </row>
    <row r="32">
      <c r="A32" s="4" t="inlineStr">
        <is>
          <t>Additional shares of common stock</t>
        </is>
      </c>
      <c r="B32" s="5" t="n">
        <v>4000000</v>
      </c>
    </row>
    <row r="33">
      <c r="A33" s="4" t="inlineStr">
        <is>
          <t>2015 Stock Incentive Plan [Member]</t>
        </is>
      </c>
    </row>
    <row r="34">
      <c r="A34" s="3" t="inlineStr">
        <is>
          <t>Stock-Based Payments (Textual)</t>
        </is>
      </c>
    </row>
    <row r="35">
      <c r="A35" s="4" t="inlineStr">
        <is>
          <t>Total shares issued</t>
        </is>
      </c>
      <c r="F35" s="5" t="n">
        <v>810275</v>
      </c>
      <c r="I35" s="5" t="n">
        <v>810275</v>
      </c>
    </row>
    <row r="36">
      <c r="A36" s="4" t="inlineStr">
        <is>
          <t>Options issued</t>
        </is>
      </c>
      <c r="I36" s="5" t="n">
        <v>4444</v>
      </c>
    </row>
    <row r="37">
      <c r="A37" s="4" t="inlineStr">
        <is>
          <t>Options granted</t>
        </is>
      </c>
      <c r="I37" s="5" t="n">
        <v>13000</v>
      </c>
      <c r="J37" s="5" t="n">
        <v>141600</v>
      </c>
    </row>
    <row r="38">
      <c r="A38" s="4" t="inlineStr">
        <is>
          <t>Employee stock-based compensation expense</t>
        </is>
      </c>
      <c r="F38" s="6" t="n">
        <v>26323</v>
      </c>
      <c r="H38" s="5" t="n">
        <v>49102</v>
      </c>
      <c r="I38" s="6" t="n">
        <v>63646</v>
      </c>
      <c r="J38" s="6" t="n">
        <v>76247</v>
      </c>
    </row>
    <row r="39">
      <c r="A39" s="4" t="inlineStr">
        <is>
          <t>Fair value of options</t>
        </is>
      </c>
      <c r="F39" s="6" t="n">
        <v>17358</v>
      </c>
      <c r="H39" s="6" t="n">
        <v>273751</v>
      </c>
      <c r="I39" s="6" t="n">
        <v>17358</v>
      </c>
      <c r="J39" s="6" t="n">
        <v>273751</v>
      </c>
    </row>
    <row r="40">
      <c r="A40" s="4" t="inlineStr">
        <is>
          <t>2012 Employee Stock Benefit Plan [Member]</t>
        </is>
      </c>
    </row>
    <row r="41">
      <c r="A41" s="3" t="inlineStr">
        <is>
          <t>Stock-Based Payments (Textual)</t>
        </is>
      </c>
    </row>
    <row r="42">
      <c r="A42" s="4" t="inlineStr">
        <is>
          <t>Warrants issued and outstanding, shares of company common stock</t>
        </is>
      </c>
      <c r="F42" s="5" t="n">
        <v>658316</v>
      </c>
      <c r="I42" s="5" t="n">
        <v>658316</v>
      </c>
    </row>
    <row r="43">
      <c r="A43" s="4" t="inlineStr">
        <is>
          <t>Warrant issued</t>
        </is>
      </c>
      <c r="I43" s="5" t="n">
        <v>1</v>
      </c>
    </row>
    <row r="44">
      <c r="A44" s="4" t="inlineStr">
        <is>
          <t>Total shares issued</t>
        </is>
      </c>
      <c r="F44" s="5" t="n">
        <v>1000000</v>
      </c>
      <c r="I44" s="5" t="n">
        <v>1000000</v>
      </c>
    </row>
    <row r="45">
      <c r="A45" s="4" t="inlineStr">
        <is>
          <t>2012 Employee Stock Benefit Plan [Member] | Minimum [Member]</t>
        </is>
      </c>
    </row>
    <row r="46">
      <c r="A46" s="3" t="inlineStr">
        <is>
          <t>Stock-Based Payments (Textual)</t>
        </is>
      </c>
    </row>
    <row r="47">
      <c r="A47" s="4" t="inlineStr">
        <is>
          <t>Warrants expire term</t>
        </is>
      </c>
      <c r="I47" s="4" t="inlineStr">
        <is>
          <t>10 years</t>
        </is>
      </c>
    </row>
    <row r="48">
      <c r="A48" s="4" t="inlineStr">
        <is>
          <t>2012 Employee Stock Benefit Plan [Member] | Maximum [Member]</t>
        </is>
      </c>
    </row>
    <row r="49">
      <c r="A49" s="3" t="inlineStr">
        <is>
          <t>Stock-Based Payments (Textual)</t>
        </is>
      </c>
    </row>
    <row r="50">
      <c r="A50" s="4" t="inlineStr">
        <is>
          <t>Warrants expire term</t>
        </is>
      </c>
      <c r="I50" s="4" t="inlineStr">
        <is>
          <t>15 years</t>
        </is>
      </c>
    </row>
    <row r="51">
      <c r="A51" s="4" t="inlineStr">
        <is>
          <t>Board of Directors [Member]</t>
        </is>
      </c>
    </row>
    <row r="52">
      <c r="A52" s="3" t="inlineStr">
        <is>
          <t>Stock-Based Payments (Textual)</t>
        </is>
      </c>
    </row>
    <row r="53">
      <c r="A53" s="4" t="inlineStr">
        <is>
          <t>Expenses</t>
        </is>
      </c>
      <c r="L53" s="6" t="n">
        <v>461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ustomer Deposits (Details) - USD ($)</t>
        </is>
      </c>
      <c r="B1" s="2" t="inlineStr">
        <is>
          <t>Jun. 30, 2020</t>
        </is>
      </c>
      <c r="C1" s="2" t="inlineStr">
        <is>
          <t>Dec. 31, 2019</t>
        </is>
      </c>
    </row>
    <row r="2">
      <c r="A2" s="3" t="inlineStr">
        <is>
          <t>Customer Deposits (Textual)</t>
        </is>
      </c>
    </row>
    <row r="3">
      <c r="A3" s="4" t="inlineStr">
        <is>
          <t>Deposits received</t>
        </is>
      </c>
      <c r="B3" s="6" t="n">
        <v>613124</v>
      </c>
      <c r="C3" s="6" t="n">
        <v>793524</v>
      </c>
    </row>
    <row r="4">
      <c r="A4" s="4" t="inlineStr">
        <is>
          <t>Refundable deposits amount</t>
        </is>
      </c>
      <c r="B4" s="5" t="n">
        <v>388124</v>
      </c>
      <c r="C4" s="5" t="n">
        <v>374524</v>
      </c>
    </row>
    <row r="5">
      <c r="A5" s="4" t="inlineStr">
        <is>
          <t>Customer deposits from related parties</t>
        </is>
      </c>
      <c r="B5" s="5" t="n">
        <v>11200</v>
      </c>
      <c r="C5" s="6" t="n">
        <v>11200</v>
      </c>
    </row>
    <row r="6">
      <c r="A6" s="4" t="inlineStr">
        <is>
          <t>Retail Series Production Vehicles [Member] | Minimum [Member]</t>
        </is>
      </c>
    </row>
    <row r="7">
      <c r="A7" s="3" t="inlineStr">
        <is>
          <t>Customer Deposits (Textual)</t>
        </is>
      </c>
    </row>
    <row r="8">
      <c r="A8" s="4" t="inlineStr">
        <is>
          <t>Customer deposits per order</t>
        </is>
      </c>
      <c r="B8" s="5" t="n">
        <v>100</v>
      </c>
    </row>
    <row r="9">
      <c r="A9" s="4" t="inlineStr">
        <is>
          <t>Retail Series Production Vehicles [Member] | Maximum [Member]</t>
        </is>
      </c>
    </row>
    <row r="10">
      <c r="A10" s="3" t="inlineStr">
        <is>
          <t>Customer Deposits (Textual)</t>
        </is>
      </c>
    </row>
    <row r="11">
      <c r="A11" s="4" t="inlineStr">
        <is>
          <t>Customer deposits per order</t>
        </is>
      </c>
      <c r="B11" s="5" t="n">
        <v>10100</v>
      </c>
    </row>
    <row r="12">
      <c r="A12" s="4" t="inlineStr">
        <is>
          <t>Signature Series Vehicles [Member]</t>
        </is>
      </c>
    </row>
    <row r="13">
      <c r="A13" s="3" t="inlineStr">
        <is>
          <t>Customer Deposits (Textual)</t>
        </is>
      </c>
    </row>
    <row r="14">
      <c r="A14" s="4" t="inlineStr">
        <is>
          <t>Customer deposits per order</t>
        </is>
      </c>
      <c r="B14" s="6" t="n">
        <v>4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Subsequent Events (Details Textual) - USD ($)</t>
        </is>
      </c>
      <c r="B1" s="2" t="inlineStr">
        <is>
          <t>Aug. 10, 2020</t>
        </is>
      </c>
      <c r="C1" s="2" t="inlineStr">
        <is>
          <t>Aug. 04, 2020</t>
        </is>
      </c>
      <c r="D1" s="2" t="inlineStr">
        <is>
          <t>Jul. 09, 2020</t>
        </is>
      </c>
      <c r="E1" s="2" t="inlineStr">
        <is>
          <t>Jul. 07, 2020</t>
        </is>
      </c>
      <c r="F1" s="2" t="inlineStr">
        <is>
          <t>Jul. 06, 2020</t>
        </is>
      </c>
      <c r="G1" s="2" t="inlineStr">
        <is>
          <t>Jul. 02, 2020</t>
        </is>
      </c>
      <c r="H1" s="2" t="inlineStr">
        <is>
          <t>Jun. 30, 2020</t>
        </is>
      </c>
      <c r="I1" s="2" t="inlineStr">
        <is>
          <t>Jun. 11, 2020</t>
        </is>
      </c>
      <c r="J1" s="2" t="inlineStr">
        <is>
          <t>Oct. 08, 2019</t>
        </is>
      </c>
      <c r="K1" s="2" t="inlineStr">
        <is>
          <t>Aug. 18, 2020</t>
        </is>
      </c>
      <c r="L1" s="2" t="inlineStr">
        <is>
          <t>Jun. 30, 2020</t>
        </is>
      </c>
      <c r="M1" s="2" t="inlineStr">
        <is>
          <t>Jun. 30, 2019</t>
        </is>
      </c>
      <c r="N1" s="2" t="inlineStr">
        <is>
          <t>Feb. 28, 2019</t>
        </is>
      </c>
    </row>
    <row r="2">
      <c r="A2" s="3" t="inlineStr">
        <is>
          <t>Subsequent Events (Textual)</t>
        </is>
      </c>
    </row>
    <row r="3">
      <c r="A3" s="4" t="inlineStr">
        <is>
          <t>Issuance of common stock value</t>
        </is>
      </c>
      <c r="L3" s="6" t="n">
        <v>8500000</v>
      </c>
    </row>
    <row r="4">
      <c r="A4" s="4" t="inlineStr">
        <is>
          <t>Outstandin amount</t>
        </is>
      </c>
      <c r="H4" s="6" t="n">
        <v>3715000</v>
      </c>
      <c r="L4" s="6" t="n">
        <v>3715000</v>
      </c>
    </row>
    <row r="5">
      <c r="A5" s="4" t="inlineStr">
        <is>
          <t>Common Stock [Member]</t>
        </is>
      </c>
    </row>
    <row r="6">
      <c r="A6" s="3" t="inlineStr">
        <is>
          <t>Subsequent Events (Textual)</t>
        </is>
      </c>
    </row>
    <row r="7">
      <c r="A7" s="4" t="inlineStr">
        <is>
          <t>Issued unregistered restricted common price per share</t>
        </is>
      </c>
      <c r="H7" s="6" t="n">
        <v>5</v>
      </c>
      <c r="I7" s="6" t="n">
        <v>3</v>
      </c>
      <c r="L7" s="6" t="n">
        <v>5</v>
      </c>
    </row>
    <row r="8">
      <c r="A8" s="4" t="inlineStr">
        <is>
          <t>Issuance of common stock value</t>
        </is>
      </c>
      <c r="H8" s="6" t="n">
        <v>8500000</v>
      </c>
      <c r="I8" s="6" t="n">
        <v>8000000</v>
      </c>
    </row>
    <row r="9">
      <c r="A9" s="4" t="inlineStr">
        <is>
          <t>Issuance of shares</t>
        </is>
      </c>
      <c r="H9" s="5" t="n">
        <v>1700000</v>
      </c>
      <c r="I9" s="5" t="n">
        <v>2666667</v>
      </c>
      <c r="L9" s="5" t="n">
        <v>1700000</v>
      </c>
      <c r="M9" s="5" t="n">
        <v>169578</v>
      </c>
    </row>
    <row r="10">
      <c r="A10" s="4" t="inlineStr">
        <is>
          <t>Agent fees</t>
        </is>
      </c>
      <c r="H10" s="6" t="n">
        <v>510000</v>
      </c>
      <c r="I10" s="6" t="n">
        <v>480000</v>
      </c>
    </row>
    <row r="11">
      <c r="A11" s="4" t="inlineStr">
        <is>
          <t>Employee warrants</t>
        </is>
      </c>
      <c r="M11" s="5" t="n">
        <v>205688</v>
      </c>
    </row>
    <row r="12">
      <c r="A12" s="4" t="inlineStr">
        <is>
          <t>Employee options exercised</t>
        </is>
      </c>
      <c r="L12" s="5" t="n">
        <v>96581</v>
      </c>
    </row>
    <row r="13">
      <c r="A13" s="4" t="inlineStr">
        <is>
          <t>Subscription Agreement [Member]</t>
        </is>
      </c>
    </row>
    <row r="14">
      <c r="A14" s="3" t="inlineStr">
        <is>
          <t>Subsequent Events (Textual)</t>
        </is>
      </c>
    </row>
    <row r="15">
      <c r="A15" s="4" t="inlineStr">
        <is>
          <t>Issued unregistered restricted common price per share</t>
        </is>
      </c>
      <c r="N15" s="6" t="n">
        <v>3</v>
      </c>
    </row>
    <row r="16">
      <c r="A16" s="4" t="inlineStr">
        <is>
          <t>Investor [Member]</t>
        </is>
      </c>
    </row>
    <row r="17">
      <c r="A17" s="3" t="inlineStr">
        <is>
          <t>Subsequent Events (Textual)</t>
        </is>
      </c>
    </row>
    <row r="18">
      <c r="A18" s="4" t="inlineStr">
        <is>
          <t>Exercise price</t>
        </is>
      </c>
      <c r="J18" s="7" t="n">
        <v>2.83</v>
      </c>
    </row>
    <row r="19">
      <c r="A19" s="4" t="inlineStr">
        <is>
          <t>Warrant issued</t>
        </is>
      </c>
      <c r="J19" s="5" t="n">
        <v>1044444</v>
      </c>
    </row>
    <row r="20">
      <c r="A20" s="4" t="inlineStr">
        <is>
          <t>Subsequent Events [Member]</t>
        </is>
      </c>
    </row>
    <row r="21">
      <c r="A21" s="3" t="inlineStr">
        <is>
          <t>Subsequent Events (Textual)</t>
        </is>
      </c>
    </row>
    <row r="22">
      <c r="A22" s="4" t="inlineStr">
        <is>
          <t>Subsequent events, description</t>
        </is>
      </c>
      <c r="K22" s="4" t="inlineStr">
        <is>
          <t>Between July 13 and August 18, 2020, 50,004 employee warrants from the 2012 Plan with an exercise price of $0.50 per share were exercised in a cashless transaction resulting in the issuance of 46,663 common shares. 120,416 employee options from the 2015 Plan with an average exercise price of $2.56 per share were exercised in cashless transactions resulting in the issuance of 72,328 common shares. 12,944 employee options from the 2018 Plan with an average exercise price of $4.41 per share were exercised in cashless transactions resulting in the issuance of 3,480 common shares. 4,792 employee options from the 2018 Plan with an exercise price of $4.33 per share were exercised with $20,749 proceeds to the Company.</t>
        </is>
      </c>
    </row>
    <row r="23">
      <c r="A23" s="4" t="inlineStr">
        <is>
          <t>Issuance of shares</t>
        </is>
      </c>
      <c r="G23" s="5" t="n">
        <v>1700000</v>
      </c>
    </row>
    <row r="24">
      <c r="A24" s="4" t="inlineStr">
        <is>
          <t>Warrant issued</t>
        </is>
      </c>
      <c r="E24" s="5" t="n">
        <v>942857</v>
      </c>
    </row>
    <row r="25">
      <c r="A25" s="4" t="inlineStr">
        <is>
          <t>Exercised in cash</t>
        </is>
      </c>
      <c r="E25" s="6" t="n">
        <v>1650000</v>
      </c>
    </row>
    <row r="26">
      <c r="A26" s="4" t="inlineStr">
        <is>
          <t>Payment of debt</t>
        </is>
      </c>
      <c r="E26" s="5" t="n">
        <v>300206</v>
      </c>
    </row>
    <row r="27">
      <c r="A27" s="4" t="inlineStr">
        <is>
          <t>Debt amount</t>
        </is>
      </c>
      <c r="E27" s="6" t="n">
        <v>52977</v>
      </c>
    </row>
    <row r="28">
      <c r="A28" s="4" t="inlineStr">
        <is>
          <t>Annual interest rate</t>
        </is>
      </c>
      <c r="E28" s="4" t="inlineStr">
        <is>
          <t>4.80%</t>
        </is>
      </c>
    </row>
    <row r="29">
      <c r="A29" s="4" t="inlineStr">
        <is>
          <t>Installment amount</t>
        </is>
      </c>
      <c r="E29" s="6" t="n">
        <v>34027</v>
      </c>
    </row>
    <row r="30">
      <c r="A30" s="4" t="inlineStr">
        <is>
          <t>Shares totaling</t>
        </is>
      </c>
      <c r="G30" s="5" t="n">
        <v>743000</v>
      </c>
    </row>
    <row r="31">
      <c r="A31" s="4" t="inlineStr">
        <is>
          <t>Subsequent Events [Member] | 2018 Plan [Member]</t>
        </is>
      </c>
    </row>
    <row r="32">
      <c r="A32" s="3" t="inlineStr">
        <is>
          <t>Subsequent Events (Textual)</t>
        </is>
      </c>
    </row>
    <row r="33">
      <c r="A33" s="4" t="inlineStr">
        <is>
          <t>Shares issued for investor relations services</t>
        </is>
      </c>
      <c r="K33" s="5" t="n">
        <v>17135</v>
      </c>
    </row>
    <row r="34">
      <c r="A34" s="4" t="inlineStr">
        <is>
          <t>Value of shares issued for investor relations services</t>
        </is>
      </c>
      <c r="K34" s="6" t="n">
        <v>100000</v>
      </c>
    </row>
    <row r="35">
      <c r="A35" s="4" t="inlineStr">
        <is>
          <t>Subsequent Events [Member] | Production Equipment [Member]</t>
        </is>
      </c>
    </row>
    <row r="36">
      <c r="A36" s="3" t="inlineStr">
        <is>
          <t>Subsequent Events (Textual)</t>
        </is>
      </c>
    </row>
    <row r="37">
      <c r="A37" s="4" t="inlineStr">
        <is>
          <t>Debt amount</t>
        </is>
      </c>
      <c r="B37" s="6" t="n">
        <v>430827</v>
      </c>
      <c r="C37" s="6" t="n">
        <v>192980</v>
      </c>
    </row>
    <row r="38">
      <c r="A38" s="4" t="inlineStr">
        <is>
          <t>Annual interest rate</t>
        </is>
      </c>
      <c r="B38" s="4" t="inlineStr">
        <is>
          <t>5.66%</t>
        </is>
      </c>
      <c r="C38" s="4" t="inlineStr">
        <is>
          <t>5.56%</t>
        </is>
      </c>
    </row>
    <row r="39">
      <c r="A39" s="4" t="inlineStr">
        <is>
          <t>Installment amount</t>
        </is>
      </c>
      <c r="B39" s="6" t="n">
        <v>8220</v>
      </c>
      <c r="C39" s="6" t="n">
        <v>3144</v>
      </c>
    </row>
    <row r="40">
      <c r="A40" s="4" t="inlineStr">
        <is>
          <t>Number of monthly installments</t>
        </is>
      </c>
      <c r="B40" s="4" t="inlineStr">
        <is>
          <t>60</t>
        </is>
      </c>
      <c r="C40" s="4" t="inlineStr">
        <is>
          <t>72</t>
        </is>
      </c>
    </row>
    <row r="41">
      <c r="A41" s="4" t="inlineStr">
        <is>
          <t>Subsequent Events [Member] | Subscription Agreement [Member]</t>
        </is>
      </c>
    </row>
    <row r="42">
      <c r="A42" s="3" t="inlineStr">
        <is>
          <t>Subsequent Events (Textual)</t>
        </is>
      </c>
    </row>
    <row r="43">
      <c r="A43" s="4" t="inlineStr">
        <is>
          <t>Exercise price</t>
        </is>
      </c>
      <c r="E43" s="11" t="n">
        <v>3.5</v>
      </c>
    </row>
    <row r="44">
      <c r="A44" s="4" t="inlineStr">
        <is>
          <t>Warrant issued</t>
        </is>
      </c>
      <c r="E44" s="5" t="n">
        <v>471428</v>
      </c>
    </row>
    <row r="45">
      <c r="A45" s="4" t="inlineStr">
        <is>
          <t>Subsequent Events [Member] | Securities Purchase Agreements [Member] | Common Stock [Member]</t>
        </is>
      </c>
    </row>
    <row r="46">
      <c r="A46" s="3" t="inlineStr">
        <is>
          <t>Subsequent Events (Textual)</t>
        </is>
      </c>
    </row>
    <row r="47">
      <c r="A47" s="4" t="inlineStr">
        <is>
          <t>Issuance of shares</t>
        </is>
      </c>
      <c r="D47" s="5" t="n">
        <v>1370000</v>
      </c>
    </row>
    <row r="48">
      <c r="A48" s="4" t="inlineStr">
        <is>
          <t>Market price, per share</t>
        </is>
      </c>
      <c r="D48" s="7" t="n">
        <v>7.3</v>
      </c>
    </row>
    <row r="49">
      <c r="A49" s="4" t="inlineStr">
        <is>
          <t>Agent fees</t>
        </is>
      </c>
      <c r="D49" s="6" t="n">
        <v>600000</v>
      </c>
    </row>
    <row r="50">
      <c r="A50" s="4" t="inlineStr">
        <is>
          <t>Subsequent Events [Member] | Investor [Member]</t>
        </is>
      </c>
    </row>
    <row r="51">
      <c r="A51" s="3" t="inlineStr">
        <is>
          <t>Subsequent Events (Textual)</t>
        </is>
      </c>
    </row>
    <row r="52">
      <c r="A52" s="4" t="inlineStr">
        <is>
          <t>Warrant issued</t>
        </is>
      </c>
      <c r="F52" s="5" t="n">
        <v>944444</v>
      </c>
    </row>
    <row r="53">
      <c r="A53" s="4" t="inlineStr">
        <is>
          <t>Cashless transaction issuance of common shares</t>
        </is>
      </c>
      <c r="F53" s="5" t="n">
        <v>6427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Product sales</t>
        </is>
      </c>
      <c r="B4" s="6" t="n">
        <v>254955</v>
      </c>
      <c r="C4" s="4" t="inlineStr">
        <is>
          <t xml:space="preserve"> </t>
        </is>
      </c>
      <c r="D4" s="6" t="n">
        <v>852990</v>
      </c>
      <c r="E4" s="4" t="inlineStr">
        <is>
          <t xml:space="preserve"> </t>
        </is>
      </c>
    </row>
    <row r="5">
      <c r="A5" s="4" t="inlineStr">
        <is>
          <t>Other revenue</t>
        </is>
      </c>
      <c r="B5" s="5" t="n">
        <v>13583</v>
      </c>
      <c r="C5" s="5" t="n">
        <v>8514</v>
      </c>
      <c r="D5" s="5" t="n">
        <v>32343</v>
      </c>
      <c r="E5" s="5" t="n">
        <v>11159</v>
      </c>
    </row>
    <row r="6">
      <c r="A6" s="4" t="inlineStr">
        <is>
          <t>Total revenues</t>
        </is>
      </c>
      <c r="B6" s="5" t="n">
        <v>268538</v>
      </c>
      <c r="C6" s="5" t="n">
        <v>8514</v>
      </c>
      <c r="D6" s="5" t="n">
        <v>885333</v>
      </c>
      <c r="E6" s="5" t="n">
        <v>11159</v>
      </c>
    </row>
    <row r="7">
      <c r="A7" s="4" t="inlineStr">
        <is>
          <t>Cost of goods sold</t>
        </is>
      </c>
      <c r="B7" s="5" t="n">
        <v>1208817</v>
      </c>
      <c r="C7" s="5" t="n">
        <v>3253</v>
      </c>
      <c r="D7" s="5" t="n">
        <v>2898335</v>
      </c>
      <c r="E7" s="5" t="n">
        <v>4720</v>
      </c>
    </row>
    <row r="8">
      <c r="A8" s="4" t="inlineStr">
        <is>
          <t>Gross (loss) profit</t>
        </is>
      </c>
      <c r="B8" s="5" t="n">
        <v>-940279</v>
      </c>
      <c r="C8" s="5" t="n">
        <v>5261</v>
      </c>
      <c r="D8" s="5" t="n">
        <v>-2013002</v>
      </c>
      <c r="E8" s="5" t="n">
        <v>6439</v>
      </c>
    </row>
    <row r="9">
      <c r="A9" s="3" t="inlineStr">
        <is>
          <t>Operating expenses:</t>
        </is>
      </c>
    </row>
    <row r="10">
      <c r="A10" s="4" t="inlineStr">
        <is>
          <t>Research and development</t>
        </is>
      </c>
      <c r="B10" s="5" t="n">
        <v>284314</v>
      </c>
      <c r="C10" s="5" t="n">
        <v>2036579</v>
      </c>
      <c r="D10" s="5" t="n">
        <v>733288</v>
      </c>
      <c r="E10" s="5" t="n">
        <v>3096595</v>
      </c>
    </row>
    <row r="11">
      <c r="A11" s="4" t="inlineStr">
        <is>
          <t>Sales and marketing</t>
        </is>
      </c>
      <c r="B11" s="5" t="n">
        <v>305275</v>
      </c>
      <c r="C11" s="5" t="n">
        <v>276917</v>
      </c>
      <c r="D11" s="5" t="n">
        <v>642173</v>
      </c>
      <c r="E11" s="5" t="n">
        <v>522299</v>
      </c>
    </row>
    <row r="12">
      <c r="A12" s="4" t="inlineStr">
        <is>
          <t>General and administrative</t>
        </is>
      </c>
      <c r="B12" s="5" t="n">
        <v>1757501</v>
      </c>
      <c r="C12" s="5" t="n">
        <v>1421099</v>
      </c>
      <c r="D12" s="5" t="n">
        <v>3254346</v>
      </c>
      <c r="E12" s="5" t="n">
        <v>2992407</v>
      </c>
    </row>
    <row r="13">
      <c r="A13" s="4" t="inlineStr">
        <is>
          <t>Total operating expenses</t>
        </is>
      </c>
      <c r="B13" s="5" t="n">
        <v>2347090</v>
      </c>
      <c r="C13" s="5" t="n">
        <v>3734595</v>
      </c>
      <c r="D13" s="5" t="n">
        <v>4629807</v>
      </c>
      <c r="E13" s="5" t="n">
        <v>6611301</v>
      </c>
    </row>
    <row r="14">
      <c r="A14" s="4" t="inlineStr">
        <is>
          <t>Loss from operations</t>
        </is>
      </c>
      <c r="B14" s="5" t="n">
        <v>-3287369</v>
      </c>
      <c r="C14" s="5" t="n">
        <v>-3729334</v>
      </c>
      <c r="D14" s="5" t="n">
        <v>-6642809</v>
      </c>
      <c r="E14" s="5" t="n">
        <v>-6604862</v>
      </c>
    </row>
    <row r="15">
      <c r="A15" s="3" t="inlineStr">
        <is>
          <t>Other expense (income):</t>
        </is>
      </c>
    </row>
    <row r="16">
      <c r="A16" s="4" t="inlineStr">
        <is>
          <t>Interest expense</t>
        </is>
      </c>
      <c r="B16" s="5" t="n">
        <v>415775</v>
      </c>
      <c r="C16" s="5" t="n">
        <v>194248</v>
      </c>
      <c r="D16" s="5" t="n">
        <v>662609</v>
      </c>
      <c r="E16" s="5" t="n">
        <v>387521</v>
      </c>
    </row>
    <row r="17">
      <c r="A17" s="4" t="inlineStr">
        <is>
          <t>Other income</t>
        </is>
      </c>
      <c r="B17" s="4" t="inlineStr">
        <is>
          <t xml:space="preserve"> </t>
        </is>
      </c>
      <c r="C17" s="5" t="n">
        <v>-1010</v>
      </c>
      <c r="D17" s="5" t="n">
        <v>-7500</v>
      </c>
      <c r="E17" s="5" t="n">
        <v>-1418</v>
      </c>
    </row>
    <row r="18">
      <c r="A18" s="4" t="inlineStr">
        <is>
          <t>Net loss</t>
        </is>
      </c>
      <c r="B18" s="6" t="n">
        <v>-3703144</v>
      </c>
      <c r="C18" s="6" t="n">
        <v>-3922572</v>
      </c>
      <c r="D18" s="6" t="n">
        <v>-7297918</v>
      </c>
      <c r="E18" s="6" t="n">
        <v>-6990965</v>
      </c>
    </row>
    <row r="19">
      <c r="A19" s="4" t="inlineStr">
        <is>
          <t>Weighted average common shares - basic and diluted</t>
        </is>
      </c>
      <c r="B19" s="5" t="n">
        <v>25130897</v>
      </c>
      <c r="C19" s="5" t="n">
        <v>17401076</v>
      </c>
      <c r="D19" s="5" t="n">
        <v>24805672</v>
      </c>
      <c r="E19" s="5" t="n">
        <v>16417999</v>
      </c>
    </row>
    <row r="20">
      <c r="A20" s="4" t="inlineStr">
        <is>
          <t>Net loss per common share - basic and diluted</t>
        </is>
      </c>
      <c r="B20" s="7" t="n">
        <v>-0.15</v>
      </c>
      <c r="C20" s="7" t="n">
        <v>-0.23</v>
      </c>
      <c r="D20" s="7" t="n">
        <v>-0.29</v>
      </c>
      <c r="E20" s="7" t="n">
        <v>-0.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67" customWidth="1" min="1" max="1"/>
    <col width="27" customWidth="1" min="2" max="2"/>
    <col width="24" customWidth="1" min="3" max="3"/>
    <col width="13" customWidth="1" min="4" max="4"/>
    <col width="27" customWidth="1" min="5" max="5"/>
    <col width="30" customWidth="1" min="6" max="6"/>
    <col width="20" customWidth="1" min="7" max="7"/>
    <col width="13" customWidth="1" min="8" max="8"/>
  </cols>
  <sheetData>
    <row r="1">
      <c r="A1" s="1" t="inlineStr">
        <is>
          <t>Condensed Statements of Stockholders' Equity (Unaudited) - USD ($)</t>
        </is>
      </c>
      <c r="B1" s="2" t="inlineStr">
        <is>
          <t>Series A-1 Preferred Stock</t>
        </is>
      </c>
      <c r="C1" s="2" t="inlineStr">
        <is>
          <t>Class C Preferred Stock</t>
        </is>
      </c>
      <c r="D1" s="2" t="inlineStr">
        <is>
          <t>Common Stock</t>
        </is>
      </c>
      <c r="E1" s="2" t="inlineStr">
        <is>
          <t>Additional Paid-In Capital</t>
        </is>
      </c>
      <c r="F1" s="2" t="inlineStr">
        <is>
          <t>Stock Subscription Receivable</t>
        </is>
      </c>
      <c r="G1" s="2" t="inlineStr">
        <is>
          <t>Accumulated Deficit</t>
        </is>
      </c>
      <c r="H1" s="2" t="inlineStr">
        <is>
          <t>Total</t>
        </is>
      </c>
    </row>
    <row r="2">
      <c r="A2" s="4" t="inlineStr">
        <is>
          <t>Balance at Dec. 31, 2018</t>
        </is>
      </c>
      <c r="B2" s="4" t="inlineStr">
        <is>
          <t xml:space="preserve"> </t>
        </is>
      </c>
      <c r="C2" s="4" t="inlineStr">
        <is>
          <t xml:space="preserve"> </t>
        </is>
      </c>
      <c r="D2" s="6" t="n">
        <v>30102738</v>
      </c>
      <c r="E2" s="6" t="n">
        <v>930869</v>
      </c>
      <c r="F2" s="4" t="inlineStr">
        <is>
          <t xml:space="preserve"> </t>
        </is>
      </c>
      <c r="G2" s="6" t="n">
        <v>-22966473</v>
      </c>
      <c r="H2" s="6" t="n">
        <v>8067134</v>
      </c>
    </row>
    <row r="3">
      <c r="A3" s="4" t="inlineStr">
        <is>
          <t>Balance, shares at Dec. 31, 2018</t>
        </is>
      </c>
      <c r="B3" s="4" t="inlineStr">
        <is>
          <t xml:space="preserve"> </t>
        </is>
      </c>
      <c r="C3" s="5" t="n">
        <v>2000000</v>
      </c>
      <c r="D3" s="5" t="n">
        <v>15032341</v>
      </c>
    </row>
    <row r="4">
      <c r="A4" s="4" t="inlineStr">
        <is>
          <t>Issuance of common stock for cash</t>
        </is>
      </c>
      <c r="D4" s="6" t="n">
        <v>4264999</v>
      </c>
      <c r="H4" s="5" t="n">
        <v>4264999</v>
      </c>
    </row>
    <row r="5">
      <c r="A5" s="4" t="inlineStr">
        <is>
          <t>Issuance of common stock for cash, shares</t>
        </is>
      </c>
      <c r="D5" s="5" t="n">
        <v>1088333</v>
      </c>
    </row>
    <row r="6">
      <c r="A6" s="4" t="inlineStr">
        <is>
          <t>Exchange of common stock for Class C Preferred stock</t>
        </is>
      </c>
      <c r="C6" s="4" t="inlineStr">
        <is>
          <t xml:space="preserve"> </t>
        </is>
      </c>
      <c r="D6" s="4" t="inlineStr">
        <is>
          <t xml:space="preserve"> </t>
        </is>
      </c>
      <c r="H6" s="4" t="inlineStr">
        <is>
          <t xml:space="preserve"> </t>
        </is>
      </c>
    </row>
    <row r="7">
      <c r="A7" s="4" t="inlineStr">
        <is>
          <t>Exchange of common stock for Class C Preferred stock, shares</t>
        </is>
      </c>
      <c r="C7" s="5" t="n">
        <v>-2000000</v>
      </c>
      <c r="D7" s="5" t="n">
        <v>2000000</v>
      </c>
    </row>
    <row r="8">
      <c r="A8" s="4" t="inlineStr">
        <is>
          <t>Exercise of stock options</t>
        </is>
      </c>
      <c r="D8" s="6" t="n">
        <v>10502</v>
      </c>
      <c r="H8" s="5" t="n">
        <v>10502</v>
      </c>
    </row>
    <row r="9">
      <c r="A9" s="4" t="inlineStr">
        <is>
          <t>Exercise of stock options, shares</t>
        </is>
      </c>
      <c r="D9" s="5" t="n">
        <v>3388</v>
      </c>
    </row>
    <row r="10">
      <c r="A10" s="4" t="inlineStr">
        <is>
          <t>Offering costs</t>
        </is>
      </c>
      <c r="D10" s="6" t="n">
        <v>-255202</v>
      </c>
      <c r="H10" s="5" t="n">
        <v>-255202</v>
      </c>
    </row>
    <row r="11">
      <c r="A11" s="4" t="inlineStr">
        <is>
          <t>Stock options exercised - cashless</t>
        </is>
      </c>
      <c r="D11" s="4" t="inlineStr">
        <is>
          <t xml:space="preserve"> </t>
        </is>
      </c>
      <c r="H11" s="4" t="inlineStr">
        <is>
          <t xml:space="preserve"> </t>
        </is>
      </c>
    </row>
    <row r="12">
      <c r="A12" s="4" t="inlineStr">
        <is>
          <t>Stock options exercised - cashless, shares</t>
        </is>
      </c>
      <c r="D12" s="5" t="n">
        <v>53684</v>
      </c>
    </row>
    <row r="13">
      <c r="A13" s="4" t="inlineStr">
        <is>
          <t>Warrants exercised - cashless</t>
        </is>
      </c>
      <c r="D13" s="4" t="inlineStr">
        <is>
          <t xml:space="preserve"> </t>
        </is>
      </c>
      <c r="H13" s="4" t="inlineStr">
        <is>
          <t xml:space="preserve"> </t>
        </is>
      </c>
    </row>
    <row r="14">
      <c r="A14" s="4" t="inlineStr">
        <is>
          <t>Warrants exercised - cashless, shares</t>
        </is>
      </c>
      <c r="D14" s="5" t="n">
        <v>169578</v>
      </c>
    </row>
    <row r="15">
      <c r="A15" s="4" t="inlineStr">
        <is>
          <t>Stock-based compensation</t>
        </is>
      </c>
      <c r="E15" s="5" t="n">
        <v>282190</v>
      </c>
      <c r="H15" s="5" t="n">
        <v>282190</v>
      </c>
    </row>
    <row r="16">
      <c r="A16" s="4" t="inlineStr">
        <is>
          <t>Net loss</t>
        </is>
      </c>
      <c r="F16" s="4" t="inlineStr">
        <is>
          <t xml:space="preserve"> </t>
        </is>
      </c>
      <c r="G16" s="5" t="n">
        <v>-6990965</v>
      </c>
      <c r="H16" s="5" t="n">
        <v>-6990965</v>
      </c>
    </row>
    <row r="17">
      <c r="A17" s="4" t="inlineStr">
        <is>
          <t>Balance at Jun. 30, 2019</t>
        </is>
      </c>
      <c r="B17" s="4" t="inlineStr">
        <is>
          <t xml:space="preserve"> </t>
        </is>
      </c>
      <c r="C17" s="4" t="inlineStr">
        <is>
          <t xml:space="preserve"> </t>
        </is>
      </c>
      <c r="D17" s="6" t="n">
        <v>34123037</v>
      </c>
      <c r="E17" s="5" t="n">
        <v>1213059</v>
      </c>
      <c r="F17" s="4" t="inlineStr">
        <is>
          <t xml:space="preserve"> </t>
        </is>
      </c>
      <c r="G17" s="5" t="n">
        <v>-29957438</v>
      </c>
      <c r="H17" s="5" t="n">
        <v>5378658</v>
      </c>
    </row>
    <row r="18">
      <c r="A18" s="4" t="inlineStr">
        <is>
          <t>Balance, shares at Jun. 30, 2019</t>
        </is>
      </c>
      <c r="B18" s="4" t="inlineStr">
        <is>
          <t xml:space="preserve"> </t>
        </is>
      </c>
      <c r="C18" s="4" t="inlineStr">
        <is>
          <t xml:space="preserve"> </t>
        </is>
      </c>
      <c r="D18" s="5" t="n">
        <v>18347324</v>
      </c>
    </row>
    <row r="19">
      <c r="A19" s="4" t="inlineStr">
        <is>
          <t>Balance at Mar. 31, 2019</t>
        </is>
      </c>
      <c r="B19" s="4" t="inlineStr">
        <is>
          <t xml:space="preserve"> </t>
        </is>
      </c>
      <c r="C19" s="4" t="inlineStr">
        <is>
          <t xml:space="preserve"> </t>
        </is>
      </c>
      <c r="D19" s="6" t="n">
        <v>34117535</v>
      </c>
      <c r="E19" s="5" t="n">
        <v>1027319</v>
      </c>
      <c r="G19" s="5" t="n">
        <v>-26034866</v>
      </c>
      <c r="H19" s="5" t="n">
        <v>9109988</v>
      </c>
    </row>
    <row r="20">
      <c r="A20" s="4" t="inlineStr">
        <is>
          <t>Balance, shares at Mar. 31, 2019</t>
        </is>
      </c>
      <c r="B20" s="4" t="inlineStr">
        <is>
          <t xml:space="preserve"> </t>
        </is>
      </c>
      <c r="C20" s="5" t="n">
        <v>2000000</v>
      </c>
      <c r="D20" s="5" t="n">
        <v>16340378</v>
      </c>
    </row>
    <row r="21">
      <c r="A21" s="4" t="inlineStr">
        <is>
          <t>Exchange of common stock for Class C Preferred stock</t>
        </is>
      </c>
      <c r="C21" s="4" t="inlineStr">
        <is>
          <t xml:space="preserve"> </t>
        </is>
      </c>
      <c r="H21" s="4" t="inlineStr">
        <is>
          <t xml:space="preserve"> </t>
        </is>
      </c>
    </row>
    <row r="22">
      <c r="A22" s="4" t="inlineStr">
        <is>
          <t>Exchange of common stock for Class C Preferred stock, shares</t>
        </is>
      </c>
      <c r="C22" s="5" t="n">
        <v>-2000000</v>
      </c>
      <c r="D22" s="5" t="n">
        <v>2000000</v>
      </c>
    </row>
    <row r="23">
      <c r="A23" s="4" t="inlineStr">
        <is>
          <t>Exercise of stock options</t>
        </is>
      </c>
      <c r="D23" s="6" t="n">
        <v>5502</v>
      </c>
      <c r="H23" s="5" t="n">
        <v>5502</v>
      </c>
    </row>
    <row r="24">
      <c r="A24" s="4" t="inlineStr">
        <is>
          <t>Exercise of stock options, shares</t>
        </is>
      </c>
      <c r="D24" s="5" t="n">
        <v>1775</v>
      </c>
    </row>
    <row r="25">
      <c r="A25" s="4" t="inlineStr">
        <is>
          <t>Stock options exercised - cashless</t>
        </is>
      </c>
      <c r="H25" s="4" t="inlineStr">
        <is>
          <t xml:space="preserve"> </t>
        </is>
      </c>
    </row>
    <row r="26">
      <c r="A26" s="4" t="inlineStr">
        <is>
          <t>Stock options exercised - cashless, shares</t>
        </is>
      </c>
      <c r="D26" s="5" t="n">
        <v>171</v>
      </c>
    </row>
    <row r="27">
      <c r="A27" s="4" t="inlineStr">
        <is>
          <t>Warrants exercised - cashless</t>
        </is>
      </c>
      <c r="D27" s="4" t="inlineStr">
        <is>
          <t xml:space="preserve"> </t>
        </is>
      </c>
      <c r="H27" s="4" t="inlineStr">
        <is>
          <t xml:space="preserve"> </t>
        </is>
      </c>
    </row>
    <row r="28">
      <c r="A28" s="4" t="inlineStr">
        <is>
          <t>Warrants exercised - cashless, shares</t>
        </is>
      </c>
      <c r="D28" s="5" t="n">
        <v>5000</v>
      </c>
    </row>
    <row r="29">
      <c r="A29" s="4" t="inlineStr">
        <is>
          <t>Stock-based compensation</t>
        </is>
      </c>
      <c r="E29" s="5" t="n">
        <v>185740</v>
      </c>
      <c r="H29" s="5" t="n">
        <v>185740</v>
      </c>
    </row>
    <row r="30">
      <c r="A30" s="4" t="inlineStr">
        <is>
          <t>Net loss</t>
        </is>
      </c>
      <c r="G30" s="5" t="n">
        <v>-3922572</v>
      </c>
      <c r="H30" s="5" t="n">
        <v>-3922572</v>
      </c>
    </row>
    <row r="31">
      <c r="A31" s="4" t="inlineStr">
        <is>
          <t>Balance at Jun. 30, 2019</t>
        </is>
      </c>
      <c r="B31" s="4" t="inlineStr">
        <is>
          <t xml:space="preserve"> </t>
        </is>
      </c>
      <c r="C31" s="4" t="inlineStr">
        <is>
          <t xml:space="preserve"> </t>
        </is>
      </c>
      <c r="D31" s="6" t="n">
        <v>34123037</v>
      </c>
      <c r="E31" s="5" t="n">
        <v>1213059</v>
      </c>
      <c r="F31" s="4" t="inlineStr">
        <is>
          <t xml:space="preserve"> </t>
        </is>
      </c>
      <c r="G31" s="5" t="n">
        <v>-29957438</v>
      </c>
      <c r="H31" s="5" t="n">
        <v>5378658</v>
      </c>
    </row>
    <row r="32">
      <c r="A32" s="4" t="inlineStr">
        <is>
          <t>Balance, shares at Jun. 30, 2019</t>
        </is>
      </c>
      <c r="B32" s="4" t="inlineStr">
        <is>
          <t xml:space="preserve"> </t>
        </is>
      </c>
      <c r="C32" s="4" t="inlineStr">
        <is>
          <t xml:space="preserve"> </t>
        </is>
      </c>
      <c r="D32" s="5" t="n">
        <v>18347324</v>
      </c>
    </row>
    <row r="33">
      <c r="A33" s="4" t="inlineStr">
        <is>
          <t>Balance at Dec. 31, 2019</t>
        </is>
      </c>
      <c r="D33" s="6" t="n">
        <v>43573529</v>
      </c>
      <c r="E33" s="5" t="n">
        <v>2344751</v>
      </c>
      <c r="F33" s="4" t="inlineStr">
        <is>
          <t xml:space="preserve"> </t>
        </is>
      </c>
      <c r="G33" s="5" t="n">
        <v>-38308162</v>
      </c>
      <c r="H33" s="5" t="n">
        <v>7610118</v>
      </c>
    </row>
    <row r="34">
      <c r="A34" s="4" t="inlineStr">
        <is>
          <t>Balance, shares at Dec. 31, 2019</t>
        </is>
      </c>
      <c r="B34" s="4" t="inlineStr">
        <is>
          <t xml:space="preserve"> </t>
        </is>
      </c>
      <c r="C34" s="4" t="inlineStr">
        <is>
          <t xml:space="preserve"> </t>
        </is>
      </c>
      <c r="D34" s="5" t="n">
        <v>24436389</v>
      </c>
    </row>
    <row r="35">
      <c r="A35" s="4" t="inlineStr">
        <is>
          <t>Issuance of common stock for accounts payable</t>
        </is>
      </c>
      <c r="D35" s="6" t="n">
        <v>81329</v>
      </c>
      <c r="H35" s="5" t="n">
        <v>81329</v>
      </c>
    </row>
    <row r="36">
      <c r="A36" s="4" t="inlineStr">
        <is>
          <t>Issuance of common stock for accounts payable, shares</t>
        </is>
      </c>
      <c r="D36" s="5" t="n">
        <v>43456</v>
      </c>
    </row>
    <row r="37">
      <c r="A37" s="4" t="inlineStr">
        <is>
          <t>Issuance of common stock for cash</t>
        </is>
      </c>
      <c r="D37" s="6" t="n">
        <v>12785001</v>
      </c>
      <c r="H37" s="5" t="n">
        <v>12785001</v>
      </c>
    </row>
    <row r="38">
      <c r="A38" s="4" t="inlineStr">
        <is>
          <t>Issuance of common stock for cash, shares</t>
        </is>
      </c>
      <c r="D38" s="5" t="n">
        <v>3623667</v>
      </c>
    </row>
    <row r="39">
      <c r="A39" s="4" t="inlineStr">
        <is>
          <t>Offering costs incurred on placements of common stock</t>
        </is>
      </c>
      <c r="D39" s="6" t="n">
        <v>-996083</v>
      </c>
      <c r="H39" s="5" t="n">
        <v>-996083</v>
      </c>
    </row>
    <row r="40">
      <c r="A40" s="4" t="inlineStr">
        <is>
          <t>Issuance of common stock under convertible notes</t>
        </is>
      </c>
      <c r="D40" s="6" t="n">
        <v>1419177</v>
      </c>
      <c r="H40" s="5" t="n">
        <v>14191777</v>
      </c>
    </row>
    <row r="41">
      <c r="A41" s="4" t="inlineStr">
        <is>
          <t>Issuance of common stock under convertible notes, shares</t>
        </is>
      </c>
      <c r="D41" s="5" t="n">
        <v>333924</v>
      </c>
    </row>
    <row r="42">
      <c r="A42" s="4" t="inlineStr">
        <is>
          <t>Common stock subscribed on June 30, 2020</t>
        </is>
      </c>
      <c r="E42" s="5" t="n">
        <v>-3715000</v>
      </c>
      <c r="F42" s="5" t="n">
        <v>-3715000</v>
      </c>
    </row>
    <row r="43">
      <c r="A43" s="4" t="inlineStr">
        <is>
          <t>Issuance of common stock to satisfy director award</t>
        </is>
      </c>
      <c r="D43" s="6" t="n">
        <v>8929</v>
      </c>
      <c r="E43" s="5" t="n">
        <v>-8929</v>
      </c>
      <c r="H43" s="4" t="inlineStr">
        <is>
          <t xml:space="preserve"> </t>
        </is>
      </c>
    </row>
    <row r="44">
      <c r="A44" s="4" t="inlineStr">
        <is>
          <t>Issuance of common stock to satisfy director award, shares</t>
        </is>
      </c>
      <c r="D44" s="5" t="n">
        <v>5546</v>
      </c>
    </row>
    <row r="45">
      <c r="A45" s="4" t="inlineStr">
        <is>
          <t>Stock-based compensation</t>
        </is>
      </c>
      <c r="B45" s="4" t="inlineStr">
        <is>
          <t xml:space="preserve"> </t>
        </is>
      </c>
      <c r="C45" s="4" t="inlineStr">
        <is>
          <t xml:space="preserve"> </t>
        </is>
      </c>
      <c r="D45" s="4" t="inlineStr">
        <is>
          <t xml:space="preserve"> </t>
        </is>
      </c>
      <c r="E45" s="5" t="n">
        <v>732599</v>
      </c>
      <c r="G45" s="4" t="inlineStr">
        <is>
          <t xml:space="preserve"> </t>
        </is>
      </c>
      <c r="H45" s="5" t="n">
        <v>732599</v>
      </c>
    </row>
    <row r="46">
      <c r="A46" s="4" t="inlineStr">
        <is>
          <t>Net loss</t>
        </is>
      </c>
      <c r="B46" s="4" t="inlineStr">
        <is>
          <t xml:space="preserve"> </t>
        </is>
      </c>
      <c r="C46" s="4" t="inlineStr">
        <is>
          <t xml:space="preserve"> </t>
        </is>
      </c>
      <c r="D46" s="4" t="inlineStr">
        <is>
          <t xml:space="preserve"> </t>
        </is>
      </c>
      <c r="E46" s="4" t="inlineStr">
        <is>
          <t xml:space="preserve"> </t>
        </is>
      </c>
      <c r="G46" s="5" t="n">
        <v>-7297918</v>
      </c>
      <c r="H46" s="5" t="n">
        <v>-7297918</v>
      </c>
    </row>
    <row r="47">
      <c r="A47" s="4" t="inlineStr">
        <is>
          <t>Balance at Jun. 30, 2020</t>
        </is>
      </c>
      <c r="D47" s="6" t="n">
        <v>56871882</v>
      </c>
      <c r="E47" s="5" t="n">
        <v>6783421</v>
      </c>
      <c r="F47" s="5" t="n">
        <v>-3715000</v>
      </c>
      <c r="G47" s="5" t="n">
        <v>-45606080</v>
      </c>
      <c r="H47" s="5" t="n">
        <v>14334223</v>
      </c>
    </row>
    <row r="48">
      <c r="A48" s="4" t="inlineStr">
        <is>
          <t>Balance, shares at Jun. 30, 2020</t>
        </is>
      </c>
      <c r="B48" s="4" t="inlineStr">
        <is>
          <t xml:space="preserve"> </t>
        </is>
      </c>
      <c r="C48" s="4" t="inlineStr">
        <is>
          <t xml:space="preserve"> </t>
        </is>
      </c>
      <c r="D48" s="5" t="n">
        <v>28442982</v>
      </c>
    </row>
    <row r="49">
      <c r="A49" s="4" t="inlineStr">
        <is>
          <t>Balance at Mar. 31, 2020</t>
        </is>
      </c>
      <c r="B49" s="4" t="inlineStr">
        <is>
          <t xml:space="preserve"> </t>
        </is>
      </c>
      <c r="C49" s="4" t="inlineStr">
        <is>
          <t xml:space="preserve"> </t>
        </is>
      </c>
      <c r="D49" s="6" t="n">
        <v>43626238</v>
      </c>
      <c r="E49" s="5" t="n">
        <v>2649716</v>
      </c>
      <c r="F49" s="4" t="inlineStr">
        <is>
          <t xml:space="preserve"> </t>
        </is>
      </c>
      <c r="G49" s="5" t="n">
        <v>-41902936</v>
      </c>
      <c r="H49" s="5" t="n">
        <v>4373018</v>
      </c>
    </row>
    <row r="50">
      <c r="A50" s="4" t="inlineStr">
        <is>
          <t>Balance, shares at Mar. 31, 2020</t>
        </is>
      </c>
      <c r="B50" s="4" t="inlineStr">
        <is>
          <t xml:space="preserve"> </t>
        </is>
      </c>
      <c r="C50" s="4" t="inlineStr">
        <is>
          <t xml:space="preserve"> </t>
        </is>
      </c>
      <c r="D50" s="5" t="n">
        <v>24469138</v>
      </c>
    </row>
    <row r="51">
      <c r="A51" s="4" t="inlineStr">
        <is>
          <t>Issuance of common stock for accounts payable</t>
        </is>
      </c>
      <c r="D51" s="6" t="n">
        <v>25001</v>
      </c>
      <c r="H51" s="5" t="n">
        <v>25001</v>
      </c>
    </row>
    <row r="52">
      <c r="A52" s="4" t="inlineStr">
        <is>
          <t>Issuance of common stock for accounts payable, shares</t>
        </is>
      </c>
      <c r="D52" s="5" t="n">
        <v>10707</v>
      </c>
    </row>
    <row r="53">
      <c r="A53" s="4" t="inlineStr">
        <is>
          <t>Issuance of common stock for cash</t>
        </is>
      </c>
      <c r="D53" s="6" t="n">
        <v>12785001</v>
      </c>
      <c r="H53" s="5" t="n">
        <v>12785001</v>
      </c>
    </row>
    <row r="54">
      <c r="A54" s="4" t="inlineStr">
        <is>
          <t>Issuance of common stock for cash, shares</t>
        </is>
      </c>
      <c r="D54" s="5" t="n">
        <v>3623667</v>
      </c>
    </row>
    <row r="55">
      <c r="A55" s="4" t="inlineStr">
        <is>
          <t>Offering costs incurred on placements of common stock</t>
        </is>
      </c>
      <c r="D55" s="6" t="n">
        <v>-992464</v>
      </c>
      <c r="H55" s="5" t="n">
        <v>-992464</v>
      </c>
    </row>
    <row r="56">
      <c r="A56" s="4" t="inlineStr">
        <is>
          <t>Issuance of common stock under convertible notes</t>
        </is>
      </c>
      <c r="D56" s="6" t="n">
        <v>1419177</v>
      </c>
      <c r="H56" s="5" t="n">
        <v>1419177</v>
      </c>
    </row>
    <row r="57">
      <c r="A57" s="4" t="inlineStr">
        <is>
          <t>Issuance of common stock under convertible notes, shares</t>
        </is>
      </c>
      <c r="D57" s="5" t="n">
        <v>333924</v>
      </c>
    </row>
    <row r="58">
      <c r="A58" s="4" t="inlineStr">
        <is>
          <t>Common stock subscribed on June 30, 2020</t>
        </is>
      </c>
      <c r="D58" s="4" t="inlineStr">
        <is>
          <t xml:space="preserve"> </t>
        </is>
      </c>
      <c r="E58" s="5" t="n">
        <v>3715000</v>
      </c>
      <c r="F58" s="5" t="n">
        <v>-3715000</v>
      </c>
    </row>
    <row r="59">
      <c r="A59" s="4" t="inlineStr">
        <is>
          <t>Issuance of common stock to satisfy director award</t>
        </is>
      </c>
      <c r="D59" s="6" t="n">
        <v>8929</v>
      </c>
      <c r="E59" s="5" t="n">
        <v>-8929</v>
      </c>
    </row>
    <row r="60">
      <c r="A60" s="4" t="inlineStr">
        <is>
          <t>Issuance of common stock to satisfy director award, shares</t>
        </is>
      </c>
      <c r="D60" s="5" t="n">
        <v>5546</v>
      </c>
    </row>
    <row r="61">
      <c r="A61" s="4" t="inlineStr">
        <is>
          <t>Stock-based compensation</t>
        </is>
      </c>
      <c r="E61" s="5" t="n">
        <v>427634</v>
      </c>
      <c r="H61" s="5" t="n">
        <v>427634</v>
      </c>
    </row>
    <row r="62">
      <c r="A62" s="4" t="inlineStr">
        <is>
          <t>Net loss</t>
        </is>
      </c>
      <c r="G62" s="5" t="n">
        <v>-3703144</v>
      </c>
      <c r="H62" s="5" t="n">
        <v>-3703144</v>
      </c>
    </row>
    <row r="63">
      <c r="A63" s="4" t="inlineStr">
        <is>
          <t>Balance at Jun. 30, 2020</t>
        </is>
      </c>
      <c r="D63" s="6" t="n">
        <v>56871882</v>
      </c>
      <c r="E63" s="6" t="n">
        <v>6783421</v>
      </c>
      <c r="F63" s="6" t="n">
        <v>-3715000</v>
      </c>
      <c r="G63" s="6" t="n">
        <v>-45606080</v>
      </c>
      <c r="H63" s="6" t="n">
        <v>14334223</v>
      </c>
    </row>
    <row r="64">
      <c r="A64" s="4" t="inlineStr">
        <is>
          <t>Balance, shares at Jun. 30, 2020</t>
        </is>
      </c>
      <c r="B64" s="4" t="inlineStr">
        <is>
          <t xml:space="preserve"> </t>
        </is>
      </c>
      <c r="C64" s="4" t="inlineStr">
        <is>
          <t xml:space="preserve"> </t>
        </is>
      </c>
      <c r="D64" s="5" t="n">
        <v>284429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7297918</v>
      </c>
      <c r="C4" s="6" t="n">
        <v>-6990965</v>
      </c>
    </row>
    <row r="5">
      <c r="A5" s="3" t="inlineStr">
        <is>
          <t>Adjustments to reconcile net loss to net cash used in operating activities:</t>
        </is>
      </c>
    </row>
    <row r="6">
      <c r="A6" s="4" t="inlineStr">
        <is>
          <t>Depreciation and amortization</t>
        </is>
      </c>
      <c r="B6" s="5" t="n">
        <v>438508</v>
      </c>
      <c r="C6" s="5" t="n">
        <v>343137</v>
      </c>
    </row>
    <row r="7">
      <c r="A7" s="4" t="inlineStr">
        <is>
          <t>Amortization of debt discount</t>
        </is>
      </c>
      <c r="B7" s="5" t="n">
        <v>310508</v>
      </c>
      <c r="C7" s="5" t="n">
        <v>161462</v>
      </c>
    </row>
    <row r="8">
      <c r="A8" s="4" t="inlineStr">
        <is>
          <t>Stock-based compensation</t>
        </is>
      </c>
      <c r="B8" s="5" t="n">
        <v>732599</v>
      </c>
      <c r="C8" s="5" t="n">
        <v>282190</v>
      </c>
    </row>
    <row r="9">
      <c r="A9" s="3" t="inlineStr">
        <is>
          <t>Changes in operating assets and liabilities:</t>
        </is>
      </c>
    </row>
    <row r="10">
      <c r="A10" s="4" t="inlineStr">
        <is>
          <t>Accounts receivable</t>
        </is>
      </c>
      <c r="B10" s="5" t="n">
        <v>230736</v>
      </c>
      <c r="C10" s="5" t="n">
        <v>-19987</v>
      </c>
    </row>
    <row r="11">
      <c r="A11" s="4" t="inlineStr">
        <is>
          <t>Inventory</t>
        </is>
      </c>
      <c r="B11" s="5" t="n">
        <v>-1888847</v>
      </c>
      <c r="C11" s="5" t="n">
        <v>-1988599</v>
      </c>
    </row>
    <row r="12">
      <c r="A12" s="4" t="inlineStr">
        <is>
          <t>Prepaid inventory</t>
        </is>
      </c>
      <c r="B12" s="5" t="n">
        <v>693151</v>
      </c>
      <c r="C12" s="4" t="inlineStr">
        <is>
          <t xml:space="preserve"> </t>
        </is>
      </c>
    </row>
    <row r="13">
      <c r="A13" s="4" t="inlineStr">
        <is>
          <t>Other current assets</t>
        </is>
      </c>
      <c r="B13" s="5" t="n">
        <v>304345</v>
      </c>
      <c r="C13" s="5" t="n">
        <v>-9130</v>
      </c>
    </row>
    <row r="14">
      <c r="A14" s="4" t="inlineStr">
        <is>
          <t>Accounts payable</t>
        </is>
      </c>
      <c r="B14" s="5" t="n">
        <v>484174</v>
      </c>
      <c r="C14" s="5" t="n">
        <v>-197592</v>
      </c>
    </row>
    <row r="15">
      <c r="A15" s="4" t="inlineStr">
        <is>
          <t>Accrued liabilities</t>
        </is>
      </c>
      <c r="B15" s="5" t="n">
        <v>-123415</v>
      </c>
      <c r="C15" s="5" t="n">
        <v>411760</v>
      </c>
    </row>
    <row r="16">
      <c r="A16" s="4" t="inlineStr">
        <is>
          <t>Customer deposits</t>
        </is>
      </c>
      <c r="B16" s="5" t="n">
        <v>-180400</v>
      </c>
      <c r="C16" s="5" t="n">
        <v>526100</v>
      </c>
    </row>
    <row r="17">
      <c r="A17" s="4" t="inlineStr">
        <is>
          <t>Warranty reserve</t>
        </is>
      </c>
      <c r="B17" s="5" t="n">
        <v>-32485</v>
      </c>
      <c r="C17" s="4" t="inlineStr">
        <is>
          <t xml:space="preserve"> </t>
        </is>
      </c>
    </row>
    <row r="18">
      <c r="A18" s="4" t="inlineStr">
        <is>
          <t>Deferred revenue</t>
        </is>
      </c>
      <c r="B18" s="5" t="n">
        <v>-15674</v>
      </c>
      <c r="C18" s="5" t="n">
        <v>60000</v>
      </c>
    </row>
    <row r="19">
      <c r="A19" s="4" t="inlineStr">
        <is>
          <t>Net cash used in operating activities</t>
        </is>
      </c>
      <c r="B19" s="5" t="n">
        <v>-6344718</v>
      </c>
      <c r="C19" s="5" t="n">
        <v>-7421624</v>
      </c>
    </row>
    <row r="20">
      <c r="A20" s="3" t="inlineStr">
        <is>
          <t>INVESTING ACTIVITIES</t>
        </is>
      </c>
    </row>
    <row r="21">
      <c r="A21" s="4" t="inlineStr">
        <is>
          <t>Purchases of property and equipment</t>
        </is>
      </c>
      <c r="B21" s="5" t="n">
        <v>-333537</v>
      </c>
      <c r="C21" s="5" t="n">
        <v>-60597</v>
      </c>
    </row>
    <row r="22">
      <c r="A22" s="4" t="inlineStr">
        <is>
          <t>Security deposits</t>
        </is>
      </c>
      <c r="B22" s="5" t="n">
        <v>-45500</v>
      </c>
      <c r="C22" s="4" t="inlineStr">
        <is>
          <t xml:space="preserve"> </t>
        </is>
      </c>
    </row>
    <row r="23">
      <c r="A23" s="4" t="inlineStr">
        <is>
          <t>Net cash used in investing activities</t>
        </is>
      </c>
      <c r="B23" s="5" t="n">
        <v>-379037</v>
      </c>
      <c r="C23" s="5" t="n">
        <v>-60597</v>
      </c>
    </row>
    <row r="24">
      <c r="A24" s="3" t="inlineStr">
        <is>
          <t>FINANCING ACTIVITIES</t>
        </is>
      </c>
    </row>
    <row r="25">
      <c r="A25" s="4" t="inlineStr">
        <is>
          <t>Proceeds from the sale of common stock</t>
        </is>
      </c>
      <c r="B25" s="5" t="n">
        <v>12785001</v>
      </c>
      <c r="C25" s="5" t="n">
        <v>4264999</v>
      </c>
    </row>
    <row r="26">
      <c r="A26" s="4" t="inlineStr">
        <is>
          <t>Payment of offering costs</t>
        </is>
      </c>
      <c r="B26" s="5" t="n">
        <v>-996083</v>
      </c>
      <c r="C26" s="5" t="n">
        <v>-255202</v>
      </c>
    </row>
    <row r="27">
      <c r="A27" s="4" t="inlineStr">
        <is>
          <t>Proceeds from note payable to bank</t>
        </is>
      </c>
      <c r="B27" s="5" t="n">
        <v>1068686</v>
      </c>
      <c r="C27" s="4" t="inlineStr">
        <is>
          <t xml:space="preserve"> </t>
        </is>
      </c>
    </row>
    <row r="28">
      <c r="A28" s="4" t="inlineStr">
        <is>
          <t>Proceeds from the exercise of stock options</t>
        </is>
      </c>
      <c r="B28" s="4" t="inlineStr">
        <is>
          <t xml:space="preserve"> </t>
        </is>
      </c>
      <c r="C28" s="5" t="n">
        <v>10502</v>
      </c>
    </row>
    <row r="29">
      <c r="A29" s="4" t="inlineStr">
        <is>
          <t>Payment on capital lease obligations</t>
        </is>
      </c>
      <c r="B29" s="5" t="n">
        <v>-218111</v>
      </c>
      <c r="C29" s="5" t="n">
        <v>-191502</v>
      </c>
    </row>
    <row r="30">
      <c r="A30" s="4" t="inlineStr">
        <is>
          <t>Repayment of convertible notes payable to related parties</t>
        </is>
      </c>
      <c r="B30" s="5" t="n">
        <v>-188079</v>
      </c>
      <c r="C30" s="4" t="inlineStr">
        <is>
          <t xml:space="preserve"> </t>
        </is>
      </c>
    </row>
    <row r="31">
      <c r="A31" s="4" t="inlineStr">
        <is>
          <t>Repayment of notes payable</t>
        </is>
      </c>
      <c r="B31" s="5" t="n">
        <v>-3296243</v>
      </c>
      <c r="C31" s="4" t="inlineStr">
        <is>
          <t xml:space="preserve"> </t>
        </is>
      </c>
    </row>
    <row r="32">
      <c r="A32" s="4" t="inlineStr">
        <is>
          <t>Repayment of convertible notes payable</t>
        </is>
      </c>
      <c r="B32" s="5" t="n">
        <v>-500000</v>
      </c>
      <c r="C32" s="4" t="inlineStr">
        <is>
          <t xml:space="preserve"> </t>
        </is>
      </c>
    </row>
    <row r="33">
      <c r="A33" s="4" t="inlineStr">
        <is>
          <t>Net cash provided by financing activities</t>
        </is>
      </c>
      <c r="B33" s="5" t="n">
        <v>8655171</v>
      </c>
      <c r="C33" s="5" t="n">
        <v>3828797</v>
      </c>
    </row>
    <row r="34">
      <c r="A34" s="4" t="inlineStr">
        <is>
          <t>Net cash increase (decrease) for period</t>
        </is>
      </c>
      <c r="B34" s="5" t="n">
        <v>1931416</v>
      </c>
      <c r="C34" s="5" t="n">
        <v>-3653424</v>
      </c>
    </row>
    <row r="35">
      <c r="A35" s="4" t="inlineStr">
        <is>
          <t>Cash at beginning of period</t>
        </is>
      </c>
      <c r="B35" s="5" t="n">
        <v>5832489</v>
      </c>
      <c r="C35" s="5" t="n">
        <v>4903019</v>
      </c>
    </row>
    <row r="36">
      <c r="A36" s="4" t="inlineStr">
        <is>
          <t>Cash at end of period</t>
        </is>
      </c>
      <c r="B36" s="5" t="n">
        <v>7763905</v>
      </c>
      <c r="C36" s="5" t="n">
        <v>1249595</v>
      </c>
    </row>
    <row r="37">
      <c r="A37" s="3" t="inlineStr">
        <is>
          <t>SUPPLEMENTAL DISCLOSURE OF CASH FLOW INFORMATION:</t>
        </is>
      </c>
    </row>
    <row r="38">
      <c r="A38" s="4" t="inlineStr">
        <is>
          <t>Cash paid during the period for interest</t>
        </is>
      </c>
      <c r="B38" s="5" t="n">
        <v>612506</v>
      </c>
      <c r="C38" s="5" t="n">
        <v>76083</v>
      </c>
    </row>
    <row r="39">
      <c r="A39" s="4" t="inlineStr">
        <is>
          <t>Cash paid during the period for income taxes</t>
        </is>
      </c>
      <c r="B39" s="5" t="n">
        <v>150</v>
      </c>
      <c r="C39" s="5" t="n">
        <v>150</v>
      </c>
    </row>
    <row r="40">
      <c r="A40" s="3" t="inlineStr">
        <is>
          <t>SUPPLEMENTAL DISCLOSURE OF NON-CASH INVESTING AND FINANCING ACTIVITIES:</t>
        </is>
      </c>
    </row>
    <row r="41">
      <c r="A41" s="4" t="inlineStr">
        <is>
          <t>Notes payable and accrued interest converted to common stock</t>
        </is>
      </c>
      <c r="B41" s="5" t="n">
        <v>1419177</v>
      </c>
      <c r="C41" s="4" t="inlineStr">
        <is>
          <t xml:space="preserve"> </t>
        </is>
      </c>
    </row>
    <row r="42">
      <c r="A42" s="4" t="inlineStr">
        <is>
          <t>Portion of equipment acquired through capital leases</t>
        </is>
      </c>
      <c r="B42" s="5" t="n">
        <v>69740</v>
      </c>
      <c r="C42" s="4" t="inlineStr">
        <is>
          <t xml:space="preserve"> </t>
        </is>
      </c>
    </row>
    <row r="43">
      <c r="A43" s="4" t="inlineStr">
        <is>
          <t>Stock issued for payment of accounts payable</t>
        </is>
      </c>
      <c r="B43" s="6" t="n">
        <v>81329</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NOTE
1: NATURE OF OPERATIONS Arcimoto,
Inc. (the "Company") was originally formed on November 21, 2007 as WTP Incorporated, an Oregon Corporation, and later
changed its name to Arcimoto, Inc. The Company was founded in order to build products that catalyze the shift to a sustainable
transportation system. The first step in this shift has been developing an affordable, daily utility, pure electric vehicle. Over
the past 13 years, the Company has developed a revolutionary new vehicle platform designed around the needs of everyday drivers.
Its main product is the Fun Utility Vehicle® ("FUV"), the first real, affordable, and fossil-free alternative
for the vast majority of daily trips. Compared to the average car, the FUV has dropped 2/3 of the weight and 2/3 of the footprint,
in order to bring the joy of ultra-efficient, pure electric driving to the masses. Risks
and Uncertainties The Company currently has limited production
and distribution capabilities. Facilities to manufacture vehicles at limited scale are substantially complete. We started retail
production at one FUV per build day and ramped to two per build day in the first quarter of 2020, prior to the COVID-19 production
shutdown. We have restarted limited production and are planning to resume deliveries to customers in the third quarter. Arcimoto does not have a history of higher-scale production and may encounter delays, flaws, inability to raise sufficient capital,
or inefficiencies in the manufacturing process, which may prevent or delay achieving higher-scale production within the anticipated
timeline. Part
of the Company's strategy is to use vehicle rentals to generate a positive cash flow from customer test drive activities.
As with any strategy, there is the risk that the rental business will not be successful. As of June 30, 2020, the Company has
$5,623,335 in inventory and another $501,544 in prepaid inventory not yet received. Certain inventory components are included in
prepaid inventory that have long lead times requiring payment in advance. The Company's business and operations are sensitive to general governmental policy, business and economic conditions in
the United States and worldwide. A host of factors beyond the Company's control could cause fluctuations in these conditions.
Other developments, including but not limited to economic recessions, import tariffs, trends in vehicle manufacturing, consumer
taste, availability of inventory, and changes in government policy related to cars and motorcycles, could have a material adverse
effect on the Company's financial condition and the results of its operations.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our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we may not have the capital resources to further the development of existing and/or
new products. To achieve full-scale production and develop new products or enhanced versions of existing products, the Company
will need substantial additional working capital, and there is no assurance such capital will be available on reasonable terms,
if at all. On January 30, 2020, the World Health Organization
declared the COVID-19 outbreak a "Public Health Emergency of International Concern" and on March 10, 2020, declared
it to be a pandemic. Actions taken around the world to help mitigate the spread of COVID-19 include restrictions on travel,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In response to the pandemic, the Company announced
on March 19, 2020, that it was temporarily suspending all production of the Fun Utility Vehicle at its U.S. factory located in
Eugene, Oregon. We have subsequently restarted limited production and are planning to resume deliveries to customers in the third
quarter. The Company plans to maintain a work-from-home staff for all employees that can work from home, to push forward critical
operations, including compliance and reporting, research and development, customer service, and deployment of the Company's
recently-launched Rapid Responder and Deliverator pilot vehicles to key potential fleet operators. As part of the suspension of production, the
Company furloughed approximately 67% of its workforce with the remaining individuals continuing to work full or part time, which
resulted in meaningful cost reductions during the period of shutdown. We were able to retain most of the furloughed workers after
production resumed. As a result of the shut-down, the first three quarters of 2020 revenue activities were negatively impacted.
The fourth quarter 2020 and subsequent quarters may be negatively impacted based on the length and severity of the pandemic. It is reasonably possible that estimates made
in the financial statements have been, or will be, materially and adversely impacted in the near term as a result of these conditions. We have applied for Paycheck Protection
Program ("PPP") and Economic Injury Disaster Loans ("EIDL") through the Small Business Administration ("SBA")
that were made available under the CARES Act passed by Congress in response to the COVID-19 pandemic. The Company received PPP
loan proceeds of $1,068,686 on May 6, 2020, and is in the process of applying for conversion to a gr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0</t>
        </is>
      </c>
    </row>
    <row r="3">
      <c r="A3" s="3" t="inlineStr">
        <is>
          <t>Going Concern [Abstract]</t>
        </is>
      </c>
    </row>
    <row r="4">
      <c r="A4" s="4" t="inlineStr">
        <is>
          <t>GOING CONCERN</t>
        </is>
      </c>
      <c r="B4" s="4" t="inlineStr">
        <is>
          <t>NOTE
2: GOING CONCERN The
accompanying financial statements have been prepared on the basis that the Company is a going concern, which contemplates the realization
of assets and satisfaction of liabilities in the normal course of business. The Company has experienced recurring operating losses
and negative operating cash flows since inception. The Company has not achieved positive earnings
and operating cash flows to enable the Company to finance its operations internally. Funding for the business to date has come
primarily through the issuance of debt and equity securities. The Company may require additional funding to continue to operate
in the normal course of business. The substantial doubt about the Company's ability to continue as a going concern has been
alleviated based on management's belief that current cash reserves will sustain operations in excess of 12 months. Although
the Company's objective is to increase its revenues from the sales of its products sufficient to generate positive operating
and cash flow levels, there can be no assurance that the Company will be successful in this regard. The Company may need to raise
additional capital in order to fund its operations, which if needed, it intends to obtain through debt and/or equity offerings.
Funds on hand and any follow-on capital, will be used to invest in our business to expand sales and marketing efforts, including
Company-owned and franchise-rental operations and the systems to support them, enhance our current product lines by continuing
research and development ("R&amp;D") to enhance and reduce the cost of the FUV and to bring future variants to retail
production, continue to build out and optimize our production facility, debt repayment, and fund operations until positive cash
flow is achieved. The need for additional capital may be adversely impacted by uncertain market conditions or approval by regulatory
bod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SUMMARY OF SIGNIFICANT ACCOUNTING POLICIES Unaudited
Interim Financial Information The
accompanying unaudi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the "SEC"). Accordingly, they do
not include all information and disclosures required by GAAP for complete financial statement presentation. In the opinion of
management, the accompanying condensed financial statements contain all adjustments (consisting of only normal recurring adjustments)
necessary to present fairly the Company's financial position as of June 30, 2020, and the results of its operations
for the three and six months ended June 30, 2020 and 2019 and its cash flows for the six months ended June 30, 2020 and 2019.
Results for the three and six months ended June 30, 2020 are not necessarily indicative of the results to be expected for the
year ending December 31, 2020. The information included in this Quarterly Report on Form 10-Q should be read in conjunction with
the audited financial statements and notes thereto for the year ended December 31, 2019 included in the Company's Annual
Report on Form 10-K filed with the SEC on April 14, 2020. Inventory Inventory
is stated at the lower of cost (using the first-in, first-out method ("FIFO")) or market value. Inventories consist
of purchased electric motors, electrical storage and transmission equipment, and component parts.
June 30, December 31,
Raw materials $ 5,512,729 $ 3,650,466
Work in progress — 25,340
Finished goods 110,606 58,682
Total $ 5,623,335 $ 3,734,488 The
Company is required to remit partial prepayments for some purchases of its inventories acquired from overseas vendors. Customer
Deposits 44 non-refundable customer deposits are comingled
with operating funds. 4,398 refundable customer deposits are generally held in a separate deposit account. Revenue is not recognized
on customer deposits until the deposit is applied to a non-refundable vehicle order, the vehicle manufacturing process is completed,
the vehicle is picked up by or delivered to the customer and the appropriate revenue recognition criteria have been met per our
policy below. 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June 30, 2020 and 2019, the Company excluded
the outstanding Employee Equity Plans ("EEP") and other securities summarized below using the Treasury Stock Method,
which entitled the holders thereof to ultimately acquire shares of common stock, from its calculation of earnings per share, as
their effect would have been anti-dilutive.
Three months ended Six months ended
June 30, June 30,
2020 2019 2020 2019
Options and other instruments under the 2012, 2015, and 2018 Plans to purchase common stock 817,254 767,163 613,553 805,358
Underwriters and investors warrants issued outside of an EEP - - - 891,699
Total 817,254 767,163 613,553 1,697,057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February 2016, the FASB issued ASU No. 2016-02, "Leases (Topic 842)" ("ASU 2016-02") which supersedes
ASC Topic 840, Leases. ASU 2016-02 requires lessees to recognize a right-of-use asset and a lease liability on their balance sheets
for all the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November 2019, the FASB delayed the effective date for Topic 842 to fiscal years
beginning after December 15, 2020 for private companies and emerging growth companies, and interim periods within those years,
with early adoption permitted. In June 2020, the FAAB issued ASU No 2020-05 that further delayed the effective date of Topic 842
to fiscal years beginning after December 15, 2021. We will adopt this new standard on January 1, 2022.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Adoption
of Recent Accounting Pronounc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adopted the new standard
on January 1, 2020. The adoption did not have a material impact on the Company's financial statements. In
August 2018, the FASB issued Accounting Standards Update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new standard on January 1, 2020. The adoption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6:05:32Z</dcterms:created>
  <dcterms:modified xmlns:dcterms="http://purl.org/dc/terms/" xmlns:xsi="http://www.w3.org/2001/XMLSchema-instance" xsi:type="dcterms:W3CDTF">2020-08-19T16:05:32Z</dcterms:modified>
</cp:coreProperties>
</file>